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IGNIFICANT ACCOUNTING POLICIES" sheetId="8" r:id="rId8"/>
    <s:sheet name="TRADE ACCOUNTS RECEIVABLE, NET" sheetId="9" r:id="rId9"/>
    <s:sheet name="OTHER RECEIVABLES, NET" sheetId="10" r:id="rId10"/>
    <s:sheet name="PURCHASE ADVANCES" sheetId="11" r:id="rId11"/>
    <s:sheet name="INVENTORIES" sheetId="12" r:id="rId12"/>
    <s:sheet name="PROPERTY AND EQUIPMENT, NET" sheetId="13" r:id="rId13"/>
    <s:sheet name="LONG-TERM INVESTMENT" sheetId="14" r:id="rId14"/>
    <s:sheet name="OTHER PAYABLES" sheetId="15" r:id="rId15"/>
    <s:sheet name="TAXES PAYABLE" sheetId="16" r:id="rId16"/>
    <s:sheet name="SHORT-TERM BANK LOAN" sheetId="17" r:id="rId17"/>
    <s:sheet name="SHORT-TERM BORROWINGS DUE TO RE" sheetId="18" r:id="rId18"/>
    <s:sheet name="SHAREHOLDERS' EQUITY" sheetId="19" r:id="rId19"/>
    <s:sheet name="STOCK-BASED COMPENSATION" sheetId="20" r:id="rId20"/>
    <s:sheet name="INCOME TAX" sheetId="21" r:id="rId21"/>
    <s:sheet name="NON-CONTROLLING INTEREST" sheetId="22" r:id="rId22"/>
    <s:sheet name="CONCENTRATIONS" sheetId="23" r:id="rId23"/>
    <s:sheet name="COMMITMENTS AND CONTINGENCY" sheetId="24" r:id="rId24"/>
    <s:sheet name="RELATED PARTY TRANSACTIONS AND " sheetId="25" r:id="rId25"/>
    <s:sheet name="VARIABLE INTEREST ENTITIES" sheetId="26" r:id="rId26"/>
    <s:sheet name="EARNINGS PER SHARE" sheetId="27" r:id="rId27"/>
    <s:sheet name="SUBSEQUENT EVENTS" sheetId="28" r:id="rId28"/>
    <s:sheet name="SIGNIFICANT ACCOUNTING POLICI29" sheetId="29" r:id="rId29"/>
    <s:sheet name="TRADE ACCOUNTS RECEIVABLE, NET " sheetId="30" r:id="rId30"/>
    <s:sheet name="OTHER RECEIVABLES, NET (Tables)" sheetId="31" r:id="rId31"/>
    <s:sheet name="PURCHASE ADVANCES (Tables)" sheetId="32" r:id="rId32"/>
    <s:sheet name="INVENTORIES (Tables)" sheetId="33" r:id="rId33"/>
    <s:sheet name="PROPERTY AND EQUIPMENT, NET (Ta" sheetId="34" r:id="rId34"/>
    <s:sheet name="OTHER PAYABLES (Tables)" sheetId="35" r:id="rId35"/>
    <s:sheet name="TAXES PAYABLE (Tables)" sheetId="36" r:id="rId36"/>
    <s:sheet name="SHORT-TERM BANK LOAN (Tables)" sheetId="37" r:id="rId37"/>
    <s:sheet name="SHORT-TERM BORROWINGS DUE TO 38" sheetId="38" r:id="rId38"/>
    <s:sheet name="STOCK-BASED COMPENSATION (Table" sheetId="39" r:id="rId39"/>
    <s:sheet name="INCOME TAX (Tables)" sheetId="40" r:id="rId40"/>
    <s:sheet name="NON-CONTROLLING INTEREST(Tables" sheetId="41" r:id="rId41"/>
    <s:sheet name="COMMITMENTS AND CONTINGENCY (Ta" sheetId="42" r:id="rId42"/>
    <s:sheet name="RELATED PARTY TRANSACTIONS AN43" sheetId="43" r:id="rId43"/>
    <s:sheet name="VARIABLE INTEREST ENTITIES (Tab" sheetId="44" r:id="rId44"/>
    <s:sheet name="EARNINGS PER SHARE (Tables)" sheetId="45" r:id="rId45"/>
    <s:sheet name="ORGANIZATION AND NATURE OF OP46" sheetId="46" r:id="rId46"/>
    <s:sheet name="SIGNIFICANT ACCOUNTING POLICI47" sheetId="47" r:id="rId47"/>
    <s:sheet name="TRADE ACCOUNTS RECEIVABLE, NE48" sheetId="48" r:id="rId48"/>
    <s:sheet name="TRADE ACCOUNTS RECEIVABLE, NE49" sheetId="49" r:id="rId49"/>
    <s:sheet name="TRADE ACCOUNTS RECEIVABLE, NE50" sheetId="50" r:id="rId50"/>
    <s:sheet name="OTHER RECEIVABLES, NET (Details" sheetId="51" r:id="rId51"/>
    <s:sheet name="OTHER RECEIVABLES, NET (Detai52" sheetId="52" r:id="rId52"/>
    <s:sheet name="OTHER RECEIVABLES, NET (Detai53" sheetId="53" r:id="rId53"/>
    <s:sheet name="PURCHASE ADVANCES (Details)" sheetId="54" r:id="rId54"/>
    <s:sheet name="PURCHASE ADVANCES (Details 1)" sheetId="55" r:id="rId55"/>
    <s:sheet name="INVENTORIES (Details)" sheetId="56" r:id="rId56"/>
    <s:sheet name="INVENTORIES (Details Textual)" sheetId="57" r:id="rId57"/>
    <s:sheet name="PROPERTY AND EQUIPMENT, NET (De" sheetId="58" r:id="rId58"/>
    <s:sheet name="PROPERTY AND EQUIPMENT, NET (59" sheetId="59" r:id="rId59"/>
    <s:sheet name="LONG-TERM INVESTMENT (Details T" sheetId="60" r:id="rId60"/>
    <s:sheet name="OTHER PAYABLES (Details)" sheetId="61" r:id="rId61"/>
    <s:sheet name="OTHER PAYABLES (Details 1)" sheetId="62" r:id="rId62"/>
    <s:sheet name="TAXES PAYABLE (Details)" sheetId="63" r:id="rId63"/>
    <s:sheet name="SHORT-TERM BANK LOAN (Details)" sheetId="64" r:id="rId64"/>
    <s:sheet name="SHORT-TERM BANK LOAN (Details T" sheetId="65" r:id="rId65"/>
    <s:sheet name="SHORT-TERM BORROWINGS DUE TO 66" sheetId="66" r:id="rId66"/>
    <s:sheet name="SHORT-TERM BORROWINGS DUE TO 67" sheetId="67" r:id="rId67"/>
    <s:sheet name="SHAREHOLDERS' EQUITY (Details T" sheetId="68" r:id="rId68"/>
    <s:sheet name="STOCK-BASED COMPENSATION (Detai" sheetId="69" r:id="rId69"/>
    <s:sheet name="STOCK-BASED COMPENSATION (Det70" sheetId="70" r:id="rId70"/>
    <s:sheet name="STOCK-BASED COMPENSATION (Det71" sheetId="71" r:id="rId71"/>
    <s:sheet name="STOCK-BASED COMPENSATION (Det72" sheetId="72" r:id="rId72"/>
    <s:sheet name="STOCK-BASED COMPENSATION (Det73" sheetId="73" r:id="rId73"/>
    <s:sheet name="INCOME TAX (Details)" sheetId="74" r:id="rId74"/>
    <s:sheet name="INCOME TAX (Details 1)" sheetId="75" r:id="rId75"/>
    <s:sheet name="INCOME TAX (Details Textual)" sheetId="76" r:id="rId76"/>
    <s:sheet name="NON-CONTROLLING INTEREST (Detai" sheetId="77" r:id="rId77"/>
    <s:sheet name="CONCENTRATIONS (Details Textual" sheetId="78" r:id="rId78"/>
    <s:sheet name="COMMITMENTS AND CONTINGENCY (De" sheetId="79" r:id="rId79"/>
    <s:sheet name="COMMITMENTS AND CONTINGENCY (80" sheetId="80" r:id="rId80"/>
    <s:sheet name="RELATED PARTY TRANSACTIONS AN81" sheetId="81" r:id="rId81"/>
    <s:sheet name="RELATED PARTY TRANSACTIONS AN82" sheetId="82" r:id="rId82"/>
    <s:sheet name="VARIABLE INTEREST ENTITIES (Det" sheetId="83" r:id="rId83"/>
    <s:sheet name="VARIABLE INTEREST ENTITIES (D84" sheetId="84" r:id="rId84"/>
    <s:sheet name="EARNINGS PER SHARE (Details)" sheetId="85" r:id="rId85"/>
    <s:sheet name="SUBSEQUENT EVENTS (Details Text" sheetId="86" r:id="rId86"/>
  </s:sheets>
  <s:definedNames/>
  <s:calcPr calcId="124519" calcMode="auto" fullCalcOnLoad="1"/>
</s:workbook>
</file>

<file path=xl/sharedStrings.xml><?xml version="1.0" encoding="utf-8"?>
<sst xmlns="http://schemas.openxmlformats.org/spreadsheetml/2006/main" uniqueCount="717">
  <si>
    <t>Document And Entity Information - shares</t>
  </si>
  <si>
    <t>3 Months Ended</t>
  </si>
  <si>
    <t>Sep. 30, 2015</t>
  </si>
  <si>
    <t>Nov. 13, 2015</t>
  </si>
  <si>
    <t>Document Information [Line Items]</t>
  </si>
  <si>
    <t>Entity Registrant Name</t>
  </si>
  <si>
    <t>Recon Technology, Ltd</t>
  </si>
  <si>
    <t>Entity Central Index Key</t>
  </si>
  <si>
    <t>Current Fiscal Year End Date</t>
  </si>
  <si>
    <t>--06-30</t>
  </si>
  <si>
    <t>Entity Filer Category</t>
  </si>
  <si>
    <t>Smaller Reporting Company</t>
  </si>
  <si>
    <t>Trading Symbol</t>
  </si>
  <si>
    <t>RCON</t>
  </si>
  <si>
    <t>Entity Common Stock, Shares Outstanding</t>
  </si>
  <si>
    <t>Document Type</t>
  </si>
  <si>
    <t>10-Q</t>
  </si>
  <si>
    <t>Amendment Flag</t>
  </si>
  <si>
    <t>false</t>
  </si>
  <si>
    <t>Document Period End Date</t>
  </si>
  <si>
    <t>Sep. 30,
		2015</t>
  </si>
  <si>
    <t>Document Fiscal Period Focus</t>
  </si>
  <si>
    <t>Q1</t>
  </si>
  <si>
    <t>Document Fiscal Year Focus</t>
  </si>
  <si>
    <t>CONDENSED CONSOLIDATED BALANCE SHEETS</t>
  </si>
  <si>
    <t>Sep. 30, 2015CNY (¥)</t>
  </si>
  <si>
    <t>Sep. 30, 2015USD ($)</t>
  </si>
  <si>
    <t>Jun. 30, 2015CNY (¥)</t>
  </si>
  <si>
    <t>Current assets</t>
  </si>
  <si>
    <t>Cash and cash equivalents</t>
  </si>
  <si>
    <t>Notes receivable</t>
  </si>
  <si>
    <t>Trade accounts receivable, net</t>
  </si>
  <si>
    <t>Inventories, net</t>
  </si>
  <si>
    <t>Deferred tax asset</t>
  </si>
  <si>
    <t>Total current assets</t>
  </si>
  <si>
    <t>Property and equipment, net</t>
  </si>
  <si>
    <t>Long-term other receivable</t>
  </si>
  <si>
    <t>Total Assets</t>
  </si>
  <si>
    <t>Current liabilities</t>
  </si>
  <si>
    <t>Short-term bank loans</t>
  </si>
  <si>
    <t>Trade accounts payable</t>
  </si>
  <si>
    <t>Trade accounts payable- related parties</t>
  </si>
  <si>
    <t>Deferred revenue</t>
  </si>
  <si>
    <t>Advances from customers</t>
  </si>
  <si>
    <t>Accrued payroll and employees' welfare</t>
  </si>
  <si>
    <t>Accrued expenses</t>
  </si>
  <si>
    <t>Taxes payable</t>
  </si>
  <si>
    <t>Deferred tax liability</t>
  </si>
  <si>
    <t>Total current liabilities</t>
  </si>
  <si>
    <t>Equity</t>
  </si>
  <si>
    <t>Common stock, ($ 0.0185 U.S. dollar par value, 100,000,000 shares authorized; 5,427,946 and 5,438,763 shares issued and outstanding as of June 30, 2015 and September 30, 2015, respectively)</t>
  </si>
  <si>
    <t>Additional paid-in capital</t>
  </si>
  <si>
    <t>Appropriated retained earnings</t>
  </si>
  <si>
    <t>Unappropriated retained earnings</t>
  </si>
  <si>
    <t>Accumulated other comprehensive loss</t>
  </si>
  <si>
    <t>Total shareholders’ equity</t>
  </si>
  <si>
    <t>Non-controlling interest</t>
  </si>
  <si>
    <t>Total equity</t>
  </si>
  <si>
    <t>Total Liabilities and Equity</t>
  </si>
  <si>
    <t>All Other [Member]</t>
  </si>
  <si>
    <t>Other receivables, net</t>
  </si>
  <si>
    <t>Purchase advances, net</t>
  </si>
  <si>
    <t>Prepaid expenses</t>
  </si>
  <si>
    <t>Long-term trade accounts receivable, net</t>
  </si>
  <si>
    <t>Other payables</t>
  </si>
  <si>
    <t>Related Party [Member]</t>
  </si>
  <si>
    <t>Short-term borrowings</t>
  </si>
  <si>
    <t>CONDENSED CONSOLIDATED BALANCE SHEETS [Parenthetical] - $ / shares</t>
  </si>
  <si>
    <t>Jun. 30, 2015</t>
  </si>
  <si>
    <t>Common shares, par value (in dollars per share)</t>
  </si>
  <si>
    <t>Common shares, shares authorized</t>
  </si>
  <si>
    <t>Common shares, shares issued</t>
  </si>
  <si>
    <t>Common shares, shares outstanding</t>
  </si>
  <si>
    <t>CONDENSED CONSOLIDATED STATEMENTS OF OPERATIONS AND COMPREHENSIVE LOSS</t>
  </si>
  <si>
    <t>Sep. 30, 2015CNY (¥)¥ / sharesshares</t>
  </si>
  <si>
    <t>Sep. 30, 2015USD ($)$ / sharesshares</t>
  </si>
  <si>
    <t>Sep. 30, 2014CNY (¥)¥ / sharesshares</t>
  </si>
  <si>
    <t>Revenues</t>
  </si>
  <si>
    <t>Total revenues</t>
  </si>
  <si>
    <t>Cost of revenues</t>
  </si>
  <si>
    <t>Provision for slow moving inventories</t>
  </si>
  <si>
    <t>Total cost of revenues</t>
  </si>
  <si>
    <t>Gross profit</t>
  </si>
  <si>
    <t>Selling and distribution expenses</t>
  </si>
  <si>
    <t>General and administrative expenses</t>
  </si>
  <si>
    <t>Research and development expenses</t>
  </si>
  <si>
    <t>Operating expenses</t>
  </si>
  <si>
    <t>Loss from operations</t>
  </si>
  <si>
    <t>Other income (expenses)</t>
  </si>
  <si>
    <t>Subsidy income</t>
  </si>
  <si>
    <t>Interest income</t>
  </si>
  <si>
    <t>Interest expense</t>
  </si>
  <si>
    <t>Change in fair value of warrants liability</t>
  </si>
  <si>
    <t>Loss from foreign currency exchange</t>
  </si>
  <si>
    <t>Other expense</t>
  </si>
  <si>
    <t>Other income(expense)</t>
  </si>
  <si>
    <t>Loss before income tax</t>
  </si>
  <si>
    <t>Provision (benefit) for income tax</t>
  </si>
  <si>
    <t>Net Loss</t>
  </si>
  <si>
    <t>Less: Net loss attributable to non-controlling interest</t>
  </si>
  <si>
    <t>Net loss attributable to Recon Technology, Ltd</t>
  </si>
  <si>
    <t>Comprehensive loss</t>
  </si>
  <si>
    <t>Net loss</t>
  </si>
  <si>
    <t>Foreign currency translation adjustment</t>
  </si>
  <si>
    <t>Less: Comprehensive loss attributable to non-controlling interest</t>
  </si>
  <si>
    <t>Comprehensive loss attributable to Recon Technology, Ltd</t>
  </si>
  <si>
    <t>Loss per common share - basic (in dollars per share) | (per share)</t>
  </si>
  <si>
    <t>Weighted - average shares -basic (in shares)</t>
  </si>
  <si>
    <t>Hardware And Software [Member]</t>
  </si>
  <si>
    <t>Services [Member]</t>
  </si>
  <si>
    <t>CONDENSED CONSOLIDATED STATEMENTS OF CASH FLOWS</t>
  </si>
  <si>
    <t>Sep. 30, 2014CNY (¥)</t>
  </si>
  <si>
    <t>Cash flows from operating activities:</t>
  </si>
  <si>
    <t>Adjustments to reconcile net loss to net cash used in operating activities:</t>
  </si>
  <si>
    <t>Depreciation</t>
  </si>
  <si>
    <t>Provision for (recovery of) doubtful accounts</t>
  </si>
  <si>
    <t>Share based compensation</t>
  </si>
  <si>
    <t>Deferred tax benefit (provision)</t>
  </si>
  <si>
    <t>Restricted shares issued for services</t>
  </si>
  <si>
    <t>Changes in operating assets and liabilities:</t>
  </si>
  <si>
    <t>Trade accounts receivable</t>
  </si>
  <si>
    <t>Inventories</t>
  </si>
  <si>
    <t>Purchase advance, net</t>
  </si>
  <si>
    <t>Deferred income</t>
  </si>
  <si>
    <t>Net cash used in operating activities</t>
  </si>
  <si>
    <t>Cash flows from investing activities:</t>
  </si>
  <si>
    <t>Purchase of property and equipment</t>
  </si>
  <si>
    <t>Net cash used in investing activities</t>
  </si>
  <si>
    <t>Cash flows from financing activities:</t>
  </si>
  <si>
    <t>Repayments of short-term bank loans</t>
  </si>
  <si>
    <t>Proceeds from sale of common stock, net of issuance costs</t>
  </si>
  <si>
    <t>Net cash used in financing activities</t>
  </si>
  <si>
    <t>Effect of exchange rate fluctuation on cash and cash equivalents</t>
  </si>
  <si>
    <t>Net decrease in cash and cash equivalents</t>
  </si>
  <si>
    <t>Cash and cash equivalents at beginning of period</t>
  </si>
  <si>
    <t>Cash and cash equivalents at end of period</t>
  </si>
  <si>
    <t>Supplemental cash flow information</t>
  </si>
  <si>
    <t>Cash paid during the period for interest</t>
  </si>
  <si>
    <t>Cash paid during the period for taxes</t>
  </si>
  <si>
    <t>Non-cash investing and financing activities</t>
  </si>
  <si>
    <t>Cancelation of prior issuance of 40,625 shares of common stock for professional services</t>
  </si>
  <si>
    <t>Non-cash transaction for AR and loan payable offset</t>
  </si>
  <si>
    <t>Other receivable, net</t>
  </si>
  <si>
    <t>Prepaid expense</t>
  </si>
  <si>
    <t>Proceeds from short-term borrowings</t>
  </si>
  <si>
    <t>Repayment of short-term borrowings</t>
  </si>
  <si>
    <t>CONDENSED CONSOLIDATED STATEMENTS OF CASH FLOWS [Parenthetical]</t>
  </si>
  <si>
    <t>Sep. 30, 2015shares</t>
  </si>
  <si>
    <t>Cancelation Of Prior Issuance Of Shares Of Common Stock For Professional Services, Shares</t>
  </si>
  <si>
    <t>ORGANIZATION AND NATURE OF OPERATIONS</t>
  </si>
  <si>
    <t>Organization, Consolidation and Presentation of Financial Statements [Abstract]</t>
  </si>
  <si>
    <t>Organization, Consolidation and Presentation of Financial Statements Disclosure [Text Block]</t>
  </si>
  <si>
    <t xml:space="preserve"> NOTE 1. ORGANIZATION AND NATURE OF OPERATIONS Organization The Company conducts its business through the following PRC legal entities that are consolidated as variable interest entities (“VIEs”) and operate in the Chinese oilfield equipment &amp; service industry: 1. Beijing BHD Petroleum Technology Co., Ltd. (“BHD”), and 2. Nanjing Recon Technology Co., Ltd. (“Nanjing Recon”). On January 29, 2015, the Company increased its authorized shares from 25,000,000 100,000,000 Chinese laws and regulations currently do not prohibit or restrict foreign ownership in petroleum businesses. However, Chinese laws and regulations do prevent direct foreign investment in certain industries. However, on January 1, 2008, to protect the Company’s shareholders from possible future foreign ownership restrictions, the Founders, who also held the controlling interest of BHD and Nanjing Recon, reorganized the corporate and shareholding structure of these entities by entering into certain exclusive agreements with Recon-JN, which entitles Recon-JN to receive a majority of the residual returns. On May 29, 2009 Recon-JN and BHD and Nanjing Recon entered into an operating agreement to provide full guarantee for the performance of such contracts, agreements or transactions entered into by BHD and Nanjing Recon. As a result of the new agreement, Recon-JN absorbs 100 90 Recon-JN also entered into Share Pledge Agreements with the Founders, who pledged all their equity interest in these entities to Recon-JN. The Share Pledge Agreements, which were entered into by each Founder, pledged each of the Founders’ equity interest in BHD and Nanjing Recon as a guarantee for the service payment under the Service Agreement. The Service Agreement, entered into on January 1, 2008, between Recon-JN and BHD and Nanjing Recon, states that Recon-JN will provide technical consulting services to BHD and Nanjing Recon in exchange for 90 In addition, Recon-HK entered into Option Agreements to allow Recon-HK to acquire the Founders’ interest in these entities if or when permitted by the PRC laws. Based on these exclusive agreements, the Company consolidated BHD and Nanjing Recon as VIEs as required by Accounting Standards Codification (“ASC”) Topic 810, Consolidation On August 28, 2000, a Founder of the Company purchased a controlling interest in BHD which was organized under the laws of the PRC on June 29, 1999. Through December 15, 2010, the Founders held a 67.5 86.24 90 100 10 On July 4, 2003, Nanjing Recon was organized under the laws of the PRC. On August 27, 2007, the Founders of the Company purchased a majority ownership of Nanjing Recon from a related party who was a majority owner of Nanjing Recon. Through December 15, 2010, the Founders held an 80 80 90 100 10 Nature of Operations High-Efficiency Heating Furnaces Multi-Purpose Fissure Shaper Horizontal Multistage Fracturing related Service Supervisory Control and Data Acquisition System (“SCADA”)</t>
  </si>
  <si>
    <t>SIGNIFICANT ACCOUNTING POLICIES</t>
  </si>
  <si>
    <t>Accounting Policies [Abstract]</t>
  </si>
  <si>
    <t>Significant Accounting Policies [Text Block]</t>
  </si>
  <si>
    <t xml:space="preserve"> NOTE 2. SIGNIFICANT ACCOUNTING POLIC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translation has been made at the rate of ¥6.3538 = US$1.00, the approximate exchange rate prevailing on September 30, 2015.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Long-term borrowings approximate fair value because the interest rate charged approximates the market rate. Long-term other receivables approximate fair value because interest rate approximates the market rate. Long-term investment is measured at fair value which was determined to be zero using level 1 inputs. (See Note 8.) The fair value of the warrants liability was determined using the Black-Scholes Model, as Level 2 inputs (See Note 13). Items Useful life Motor vehicles 5 10 Office equipment 2 5 Leasehold improvement 5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 Share-Based Payment Accounting for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ended September 30, 2014 and 2015. Recently Issued Accounting Pronouncements - In August 2015, the FASB issued Accounting Standards Update No. 2015-14, Revenue from Contracts with Customers (Topic 606): Deferral of the Effective Date, or ASU 2015-14. This amendment defers the effective date of the previously issued Accounting Standards Update No. 2014-09, Revenue from Contracts with Customers (Topic 606), or ASU 2014-09, until the interim and annual reporting periods beginning after December 15, 2017. Earlier application is permitted for interim and annual reporting periods beginning after December 15, 2016. The Company is evaluating the effect of this standard the Company's consolidated financial position, results of operations and cash flows.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Company's consolidated financial position, results of operations and cash flows.</t>
  </si>
  <si>
    <t>TRADE ACCOUNTS RECEIVABLE, NET</t>
  </si>
  <si>
    <t>Receivables [Abstract]</t>
  </si>
  <si>
    <t>Loans, Notes, Trade and Other Receivables Disclosure [Text Block]</t>
  </si>
  <si>
    <t xml:space="preserve"> NOTE 3. TRADE ACCOUNTS RECEIVABLE, NET June 30, 2015 September 30, 2015 September 30, 2015 Third Party RMB RMB U.S. Dollars Trade accounts receivable ¥ 58,049,462 ¥ 54,318,512 $ 8,548,981 Allowance for doubtful accounts (5,863,065) (2,817,205) (443,390) Total - third- party, net ¥ 52,186,397 ¥ 51,501,307 $ 8,105,591 June 30, 2015 September 30, 2015 September 30, 2015 Related Party RMB R MB U.S. Dollars Beijing Langchen Construction Company 726,800 - - Xiamen Huangsheng Hitek Computer Network Co.Ltd. 980,000 - - Xiamen Henda Hitek Computer Network Co. Ltd. 3,063,000 - - Total - related-parties, net ¥ 4,769,800 ¥ - $ - June 30, 2015 September 30, 2015 September 30, 2015 Third Party  long-term RMB RMB U.S. Dollars Beijing Yabei Nuoda Science and Technology Co. Ltd. * ¥ 4,934,072 ¥ 3,786,637 $ 595,964 Allowance for doubtful accounts (493,407) (378,664) (59,596) Total - long-term trade accounts receivable, net ¥ 4,440,665 ¥ 3,407,973 $ 536,368 * The receivable from Yabei Nuoda was recognized primarily from the sale of automation system and services based on written contracts. Based on the repayment agreement signed on September 2, 2015, the outstanding balance will be collected in two years beginning 2017, with each installment of ¥ 2,467,036</t>
  </si>
  <si>
    <t>OTHER RECEIVABLES, NET</t>
  </si>
  <si>
    <t>Other Receivables [Abstract]</t>
  </si>
  <si>
    <t>Other Receivables Disclosure [Text Block]</t>
  </si>
  <si>
    <t xml:space="preserve"> NOTE 4. OTHER RECEIVABLES, NET Third Party June 30, 2015 September 30, 2015 September 30, 2015 Current Portion RMB RMB U.S. Dollars Due from ENI (A) ¥ 2,624,071 ¥ 3,375,349 $ 531,233 Loans to third parties (B) 11,154,344 10,743,344 1,690,853 Business advance to staff (C) 3,927,238 4,615,793 726,462 Deposits for projects 543,800 1,102,129 173,460 Others 637,348 142,263 22,390 Allowance for doubtful accounts (822,233) (841,233) (132,398) Total ¥ 18,064,568 ¥ 19,137,645 $ 3,012,000 Third Party June 30, 2015 September 30, 2015 September 30, 2015 Non-Current Portion RMB RMB U.S. Dollars Due from ENI (A) ¥ 2,729,033 ¥ 2,056,776 $ 323,708 Total ¥ 2,729,033 ¥ 2,056,776 $ 323,708 (A) After ENI ceased to be a VIE of the Company, ENI in January 2012 agreed to repay the loan on a payment schedule, with interest accrued during the period at an annual rate of 4 1.2 4.8 1,777,653 699,147 (B) Loans to third-parties are mainly used for short-term funding to support cooperative companies. These loans are due on demand bearing no interest. (C) Business advance to staff represents advances for business travel and sundry expenses related to oilfield or on-site installation and inspection of products through customer approval and acceptance. Other receivables - related parties represent loans to related parties for working capital advances to related entities. Such advances are due-on-demand and are non-interest bearing. Related Party June 30, 2015 September 30, 2015 September 30, 2015 Name of Related Party RMB RMB U.S. Dollars Beijing Langchen Construction Company 91,021 - - Total ¥ 91,021 ¥ - $ - </t>
  </si>
  <si>
    <t>PURCHASE ADVANCES</t>
  </si>
  <si>
    <t>Deferred Costs, Capitalized, Prepaid, and Other Assets Disclosure [Abstract]</t>
  </si>
  <si>
    <t>Other Assets Disclosure [Text Block]</t>
  </si>
  <si>
    <t xml:space="preserve"> NOTE 5. PURCHASE ADVANCES June 30, September September Third Party RMB RMB U.S. Dollars Prepayment for inventory purchase ¥ 22,845,030 ¥ 23,692,101 $ 3,728,808 Allowance for doubtful accounts (4,222,492) (6,281,380) (988,602) Total ¥ 18,622,538 ¥ 17,410,721 $ 2,740,206 June 30, September September Related Party RMB RMB U.S. Dollars Xiamen Huangsheng Hitek Computer Network Co. Ltd. ¥ 394,034 ¥ - $ - Total ¥ 394,034 ¥ - $ - </t>
  </si>
  <si>
    <t>INVENTORIES</t>
  </si>
  <si>
    <t>Inventory Disclosure [Abstract]</t>
  </si>
  <si>
    <t>Inventory Disclosure [Text Block]</t>
  </si>
  <si>
    <t xml:space="preserve"> NOTE 6. INVENTORIES Inventories consisted of the following: June 30, September 30, September 30, RMB RMB U.S. Dollars Small component parts ¥ 55,332 ¥ 55,332 $ 8,708 Purchased goods and raw materials 244,667 264,518 41,631 Work in process and goods on site 3,552,771 4,090,799 643,835 Finished goods 14,693,073 10,312,793 1,623,091 Allowance for slow moving inventory (7,700,836) (2,846,559) (448,008) Total inventories, net ¥ 10,845,007 ¥ 11,876,883 $ 1,869,257 Provisions for slow moving inventory was ¥ 7,700,836 2,846,559 448,008</t>
  </si>
  <si>
    <t>PROPERTY AND EQUIPMENT, NET</t>
  </si>
  <si>
    <t>Property, Plant and Equipment [Abstract]</t>
  </si>
  <si>
    <t>Property, Plant and Equipment Disclosure [Text Block]</t>
  </si>
  <si>
    <t xml:space="preserve"> NOTE 7. PROPERTY AND EQUIPMENT, NET Property and equipment consisted of the following: June 30, September September RMB RMB U.S. Dollars Motor vehicles ¥ 3,790,474 ¥ 4,050,440 $ 637,483 Office equipment and fixtures 797,791 797,791 125,561 Leasehold improvement - 210,299 33,098 Total property and equipment 4,588,265 5,058,530 796,142 Less: Accumulated depreciation (1,921,312) (2,181,080) (343,271) Property and equipment, net ¥ 2,666,953 ¥ 2,877,450 $ 452,871 Depreciation expense was ¥ 121,347 259,768 40,884</t>
  </si>
  <si>
    <t>LONG-TERM INVESTMENT</t>
  </si>
  <si>
    <t>Equity Method Investments and Joint Ventures [Abstract]</t>
  </si>
  <si>
    <t>Equity Method Investments and Joint Ventures Disclosure [Text Block]</t>
  </si>
  <si>
    <t xml:space="preserve"> NOTE 8. LONG-TERM INVESTMENT On June 28, 2013, the Company purchased 2,800,000 0.089 1.5 250,000 50 16.92 16.00 1,535,250 250,000 On April 13, 2015, BHD reached an agreement to invest RMB 80 54.05</t>
  </si>
  <si>
    <t>OTHER PAYABLES</t>
  </si>
  <si>
    <t>Other Liabilities Disclosure [Abstract]</t>
  </si>
  <si>
    <t>Other Liabilities Disclosure [Text Block]</t>
  </si>
  <si>
    <t xml:space="preserve"> NOTE 9. OTHER PAYABLES Other payables consisted of the following: June 30, September September Third Party RMB RMB U.S. Dollars Consulting services ¥ 1,628,508 ¥ 644,692 $ 101,466 Distributors and employees 413,703 1,086,260 170,962 Others 60,846 63,253 9,955 Total ¥ 2,103,057 ¥ 1,794,205 $ 282,383 June 30, September September Related Party RMB RMB U.S. Dollars Due to related parties ¥ 2,499,347 ¥ - $ - Expenses paid by the major shareholders 1,558,738 1,592,981 250,713 Due to management staff on behalf of Recon 251,617 251,647 39,606 Total ¥ 4,309,702 ¥ 1,844,628 $ 290,319 </t>
  </si>
  <si>
    <t>TAXES PAYABLE</t>
  </si>
  <si>
    <t>Taxes Payable [Abstract]</t>
  </si>
  <si>
    <t>Taxes Payable Disclosure [Text Block]</t>
  </si>
  <si>
    <t xml:space="preserve"> NOTE 10. TAXES PAYABLE Taxes payable consisted of the following: June 30, 2015 September 30, 2015 September 30, 2015 RMB RMB U.S. Dollars VAT payable ¥ 23,885 ¥ 1,331,272 $ 209,524 Enterprise income tax payable 1,127,131 1,266,512 199,331 Other taxes payable 2,200 62,866 9,894 Total taxes payable ¥ 1,153,216 ¥ 2,660,650 $ 418,749 </t>
  </si>
  <si>
    <t>SHORT-TERM BANK LOAN</t>
  </si>
  <si>
    <t>Debt Disclosure [Abstract]</t>
  </si>
  <si>
    <t>Short Term Bank Loan [Text Block]</t>
  </si>
  <si>
    <t xml:space="preserve"> NOTE 11. SHORT-TERM BANK LOAN Short-term bank loans consisted of the following: June 30, 2015 September 30, 2015 September 30, 2015 RMB RMB U.S. Dollars Industrial and Commercial Bank, floating interest rate at 6.0%, due on June 19, 2016 7,000,000 7,000,000 1,101,703 Total short-term bank loans ¥ 7,000,000 ¥ 7,000,000 $ 1,101,703 Interest expense for the short-term bank loan was ¥ 157,511 108,407 17,062 </t>
  </si>
  <si>
    <t>SHORT-TERM BORROWINGS DUE TO RELATED PARTIES</t>
  </si>
  <si>
    <t>Short-term Debt [Text Block]</t>
  </si>
  <si>
    <t xml:space="preserve"> NOTE 12. SHORT-TERM BORROWINGS DUE TO RELATED PARTIES Short-term borrowings due to related June 30, September September 30, parties: RMB RMB U.S. Dollars Short-term borrowing from a Founder, 7.2% annual interest, due on October 20, 2015(A) 6,013,200 1,800,000 283,295 Short-term borrowing from a Founder, 6.0% annual interest, due on October 2, 2015 (B) 3,403,431 914 144 Short-term borrowing from a Founder, 5.13% annual interest, due on October 12, 2015.(C) 1,600,274 1,604,800 252,573 Short-term borrowing from a Founder's family member, no interest, due on various dates 5,700,000 4,200,000 661,022 Short-term borrowing from a Founder, 7.2% annual interest, due on September 25, 2016 - 1,800,000 283,295 Short-term borrowings from Xiamen Huasheng Haitian Computer Network Co. Ltd., no interest, due on November 14, 2015 200,000 - - Total short-term borrowings due to related parties ¥ 16,916,905 ¥ 9,405,714 $ 1,480,329 (A) On October 20, 2015, ¥ 1,800,000 ( 283,295 ) (B) On September 30, 2015, the principle of ¥ 3,400,000 ( 535,113 ) (C) On October 12, 2015, the Company repaid ¥ 1,600,000 251,818 5,749 905 Interest expense for short-term borrowings due to related parties was ¥ 84,333 171,448 26,984 </t>
  </si>
  <si>
    <t>SHAREHOLDERS' EQUITY</t>
  </si>
  <si>
    <t>Stockholders' Equity Note [Abstract]</t>
  </si>
  <si>
    <t>Stockholders' Equity Note Disclosure [Text Block]</t>
  </si>
  <si>
    <t xml:space="preserve"> NOTE 13. SHAREHOLDERS’ EQUITY Stock offering  546,500 4.81 4.30 12,132,882 2.0 163,950 6.01 5.38 54,650 In addition to the above warrants issued to the placement agent, the Company granted 170,000 In June 2015, the Company entered into a securities 297,197 1,294,922 212,673 2,392,027 0.6 During the three months ended September 30, 2015, the Company sold 15,874 165,823 26,098 Appropriated Retained Earnings 10 50 4,148,929 4,148,929 681,403</t>
  </si>
  <si>
    <t>STOCK-BASED COMPENSATION</t>
  </si>
  <si>
    <t>Disclosure Of Compensation Related Costs, Share-Based Payments [Abstract]</t>
  </si>
  <si>
    <t>Disclosure of Compensation Related Costs, Share-based Payments [Text Block]</t>
  </si>
  <si>
    <t xml:space="preserve"> NOTE 14. STOCK-BASED COMPENSATION Stock-Based Awards Plan 2009 Options Plan 293,000 6.00 20 Stock price at grant date $ 6.00 Exercise price (per share) $ 6.00 Risk free rate of interest*** 4.6118 % Dividend yield 0.0 % Life of option (years)** 10 Volatility* 78 % Forfeiture rate**** 0 % * Volatility is projected using the performance of PHLX Oil Service Sector index. ** The life of options represents the period the option is expected to be outstanding. *** The risk-free interest rate is based on the Chinese international bond denominated in U.S. dollar, with a maturity that approximates the life of the option. **** Forfeiture rate is the estimated percentage of options forfeited by employees by leaving or being terminated before vesting. The Company recognizes compensation cost for awards with graded vesting on a straight-line basis over the requisite service period for the entire award. The grant date fair value of the options was ¥ 30.17 4.42 2012 Options Plan  415,000 2.96 20 The Company recognizes compensation cost for awards with graded vesting on a straight-line basis over the requisite service period for the entire award. The grant date fair value of the options was ¥ 10.06 1.49 2015 Options Plan  The Company granted options to purchase 400,000 1.65 The Company recognizes compensation cost for awards with graded vesting on a straight-line basis over the requisite service period for the entire award. The grant date fair value of the options was ¥ 10.13 1.65 Weighted Average Exercise Price Stock Options Shares Per Share Outstanding as of June 30, 2015 815,600 $ 3.04 Granted - - Forfeited - - Exercised - - Outstanding as of September 30, 2015 815,600 $ 3.04 Outstanding Options Exercisable Options Average Exercise Number Average Average Exercise Number Average $ 6.00 193,000 3.83 $ 6.00 193,000 3.83 $ 2.96 222,600 6.49 $ 2.96 74,200 6.49 $ 1.65 400,000 9.35 - - - 815,600 Restricted Shares As of September 30, 2015, On July 19, 2014, the Company granted 50,000 190,000 3.8 10,000 On July 19, 2014, the Company decided to cancel 40,625 On December 13, 2013, the Company granted 95,181 135,181 4,207,496 688,782 2.99 On January 31, 2015, the Company granted 150,000 150,000 3,038,558 495,000 1.65 On February 2, 2015, the Company issued 24,000 43,440 1.81 On April 8, 2015, the Company granted 40,000 62,400 1.56 The Share-based compensation expense recorded for stock options granted were ¥ 247,141 509,528 80,193 4.3 0.67 2.14 The Share-based compensation expense recorded for restricted shares granted were ¥ 353,437 97,111 4.2 0.66 1.87 The following is a summary of the restricted stock grants: Restricted stock grants Shares Non-vested as of June 30, 2015 453,575 Granted - Non-vested adjustment - Cancelled - Vested - Non-vested as of September 30, 2015 453,575 </t>
  </si>
  <si>
    <t>INCOME TAX</t>
  </si>
  <si>
    <t>Income Tax Disclosure [Abstract]</t>
  </si>
  <si>
    <t>Income Tax Disclosure [Text Block]</t>
  </si>
  <si>
    <t xml:space="preserve"> NOTE 15.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The Company reapplied for high-technology enterprise approval and has passed all relevant reviews. Thus, for the calendar years 2014 and 2015, Nanjing Recon is subject to an income tax rate of 15 As approved by the domestic tax authority in the PRC, BHD was recognized as a government-certified high technology company on November 25, 2009 and is subject to an income tax rate of 15 June 30, September September 30, RMB RMB U.S. Dollars Allowance for doubtful receivables ¥ 1,072,279 ¥ 1,547,772 $ 243,598 Net operating loss carry forward 669,819 210,783 33,173 Total deferred income tax assets ¥ 1,742,098 ¥ 1,758,555 $ 276,771 Deferred tax liability is comprised of the following: June 30, September September RMB RMB U.S. Dollars Income tax cost due to unpayable accounts ¥ 180,186 ¥ 180,186 $ 28,359 Total deferred income tax liability ¥ 180,186 ¥ 180,186 $ 28,359 For the three months ended September 30, 2014 2015 2015 RMB RMB U.S. Dollars Current income taxes ¥ 32,279 ¥ - $ - Deferred income taxes provision (benefit) (2,034) (16,457) (2,590) Provision for income tax ¥ 30,245 ¥ (16,457) (2,590) </t>
  </si>
  <si>
    <t>NON-CONTROLLING INTEREST</t>
  </si>
  <si>
    <t>Noncontrolling Interest [Abstract]</t>
  </si>
  <si>
    <t>Noncontrolling Interest Disclosure [Text Block]</t>
  </si>
  <si>
    <t xml:space="preserve"> NOTE 16. NON-CONTROLLING INTEREST Non-controlling interest consisted of the following: As of June 30, 2015 Nanjing BHD Recon Total Total RMB RMB RMB U.S. Dollars Paid-in capital ¥ 1,651,000 ¥ 200,000 ¥ 1,851,000 $ 304,001 Unappropriated retained earnings 3,152,687 3,250,513 6,403,200 1,051,636 Accumulated other comprehensive loss (18,850) (11,853) (30,703) (5,043) Total noncom-trolling interest ¥ 4,784,837 ¥ 3,438,660 ¥ 8,223,497 $ 1,350,594 As of September 30, 2015 Nanjing BHD Recon Total Total RMB RMB RMB U.S. Dollars Paid-in capital ¥ 1,651,000 ¥ 200,000 ¥ 1,851,000 $ 291,322 Unappropriated retained earnings 3,152,687 3,250,513 6,403,200 1,007,775 Accumulated other comprehensive loss (6,934) (7,149) (14,083) (2,217) Total non-controlling interest ¥ 4,796,753 ¥ 3,443,364 ¥ 8,240,117 $ 1,296,880 </t>
  </si>
  <si>
    <t>CONCENTRATIONS</t>
  </si>
  <si>
    <t>Risks and Uncertainties [Abstract]</t>
  </si>
  <si>
    <t>Concentration Risk Disclosure [Text Block]</t>
  </si>
  <si>
    <t xml:space="preserve"> NOTE 17. CONCENTRATIONS For the three months ended September 30, 2014 and 2015, our two largest customers, China National Petroleum Corporation (“CNPC”) and China Petroleum &amp; Chemical Corporation Limited (“SINOPEC”), represented approximately 46.65 57.58 23.63 For the three months ended September 30, 2014, two major suppliers accounted for 25 60</t>
  </si>
  <si>
    <t>COMMITMENTS AND CONTINGENCY</t>
  </si>
  <si>
    <t>Commitments and Contingencies Disclosure [Abstract]</t>
  </si>
  <si>
    <t>Commitments and Contingencies Disclosure [Text Block]</t>
  </si>
  <si>
    <t xml:space="preserve"> NOTE 18. COMMITMENTS AND CONTINGENCY (a) Office Leases The Company leases three offices in Beijing (two for BHD; one for Recon-JN) and one office in Nanjing for Nanjing Recon. Future payments under such leases are as follows as of September 30, 2015: Twelve months ending September 30, Office lease payment RMB U.S. Dollars 2016 ¥ 610,833 $ 96,137 Total ¥ 610,833 $ 96,137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September 30, 2015, the Company estimated its severance payments of approximately ¥ 1.6 0.26</t>
  </si>
  <si>
    <t>RELATED PARTY TRANSACTIONS AND BALANCES</t>
  </si>
  <si>
    <t>Related Party Transactions [Abstract]</t>
  </si>
  <si>
    <t>Related Party Transactions Disclosure [Text Block]</t>
  </si>
  <si>
    <t xml:space="preserve"> NOTE 19. RELATED PARTY TRANSACTIONS AND BALANCES For the three months ended September 30, 2014 2015 2015 RMB RMB U.S. Dollars Huanghua Xiang Tong Manufacture ¥ - ¥ 300,393 $ 47,278 Xiamen Huangsheng Hitek Computer Network Co. Ltd. 797,585 576,098 90,670 Purchase from related parties ¥ 797,585 ¥ 876,491 $ 137,948 Leases from related parties 95,000 1.1 0.2 Short-term borrowings from related parties 16,916,905 9,405,714 1,480,329 Expenses paid by the owner on behalf of Recon - 1,558,738 1,592,981 250,713</t>
  </si>
  <si>
    <t>VARIABLE INTEREST ENTITIES</t>
  </si>
  <si>
    <t>Disclosure Of Variable Interest Entities [Text Block]</t>
  </si>
  <si>
    <t xml:space="preserve"> NOTE 20. Variable Interest Entities The Company reports its VIEs’ portion of unaudited condensed consolidated net income and stockholders’ equity as non-controlling interests in the unaudited condensed consolidated financial statements. June 30, 2015 September 30, September 30, RMB RMB U.S. Dollars ASSETS Current Assets Cash and cash equivalents ¥ 7,096,901 ¥ 663,329 $ 104,399 Notes receivable 4,205,530 3,227,580 507,976 Trade accounts receivable, net 56,956,197 51,501,307 8,105,591 Purchase advances 19,016,573 17,410,721 2,740,206 Other assets 28,792,279 29,673,763 4,670,239 Total current assets ¥ 116,067,480 ¥ 102,476,700 $ 16,128,411 Non-current assets 7,088,383 6,267,272 986,382 Total Assets ¥ 123,155,863 ¥ 108,743,972 $ 17,114,793 LIABILITIES Trade accounts payable ¥ 17,155,793 ¥ 16,683,704 $ 2,625,784 Taxes payable 1,153,216 2,660,650 418,749 Other liabilities 31,386,734 22,084,898 3,475,857 Total current liabilities 49,695,743 41,429,252 6,520,390 Total Liabilities ¥ 49,695,743 ¥ 41,429,252 $ 6,520,390 The financial performance of VIEs reported in the unaudited condensed consolidated statement of operations and comprehensive income for the three months ended September 30, 2015 includes revenues of ¥ 3,593,960 565,639 4,362,377 686,578 6,242,390 982,466</t>
  </si>
  <si>
    <t>EARNINGS PER SHARE</t>
  </si>
  <si>
    <t>Earnings Per Share, Basic [Abstract]</t>
  </si>
  <si>
    <t>Earnings Per Share [Text Block]</t>
  </si>
  <si>
    <t xml:space="preserve"> NOTE 21. EARNINGS PER SHARE The computation of basic and diluted earnings per common share is as follows: For the three months ended September 30, 2014 2015 2015 RMB RMB U.S. Dollars BASIC Weighted average number of common shares outstanding used in computing basic earnings (loss) per share 4,757,112 5,438,763 5,438,763 Net income (loss) attributable to common stockholders ¥ (4,161,545) ¥ (8,848,606) $ (1,392,649) Earnings (loss) per share attributable to common stockholders ¥ (0.87) ¥ (1.63) $ (0.26) DILUTED Weighted average number of common shares outstanding used in computing basic earnings (loss) per share 4,757,112 5,438,763 5,438,763 Add: Assumed exercise of stock options, stock awards and warrants - - - Weighted average number of common shares outstanding 4,757,112 5,438,763 5,438,763 Net income (loss) attributable to common stockholders ¥ (4,161,545) ¥ (8,848,606) $ (1,392,649) Earnings (loss) per share attributable to common stockholders ¥ (0.87) ¥ (1.63) $ (0.26) </t>
  </si>
  <si>
    <t>SUBSEQUENT EVENTS</t>
  </si>
  <si>
    <t>Subsequent Events [Abstract]</t>
  </si>
  <si>
    <t>Subsequent Events [Text Block]</t>
  </si>
  <si>
    <t xml:space="preserve"> NOTE 22. SUBSEQUENT EVENTS On October 10, 2015, the Company borrowed ¥ 2,400,000 377,727 5.75 On October 12, 2015, the Company repaid ¥ 1,600,000 251,818 5,749 905 On October 20, 2015, the Company repaid ¥ 1,800,000 283,295 10,800 1,700 On October 18, 2015, the Company’s board approved an incentive plan under its 2015 incentive option pool to grant 800,000</t>
  </si>
  <si>
    <t>SIGNIFICANT ACCOUNTING POLICIES (Policies)</t>
  </si>
  <si>
    <t>Basis of Accounting, Policy [Policy Text Block]</t>
  </si>
  <si>
    <t xml:space="preserve"> Basis of presentation -</t>
  </si>
  <si>
    <t>Consolidation, Policy [Policy Text Block]</t>
  </si>
  <si>
    <t xml:space="preserve"> Principles of Consolidation </t>
  </si>
  <si>
    <t>Consolidation, Variable Interest Entity, Policy [Policy Text Block]</t>
  </si>
  <si>
    <t xml:space="preserve"> Variable Interest Entit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The translation has been made at the rate of ¥6.3538 = US$1.00, the approximate exchange rate prevailing on September 30, 2015.</t>
  </si>
  <si>
    <t>Use of Estimates, Policy [Policy Text Block]</t>
  </si>
  <si>
    <t xml:space="preserve"> Estimates and assumptions</t>
  </si>
  <si>
    <t>Fair Value of Financial Instruments, Policy [Policy Text Block]</t>
  </si>
  <si>
    <t xml:space="preserv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Long-term borrowings approximate fair value because the interest rate charged approximates the market rate. Long-term other receivables approximate fair value because interest rate approximates the market rate. Long-term investment is measured at fair value which was determined to be zero during the three months ended September 30, 2015 using level 1 inputs. (See Note 8.) The fair value of the warrants liability was determined using the Black-Scholes Model, as Level 2 inputs (See Note 13).</t>
  </si>
  <si>
    <t>Cash and Cash Equivalents, Policy [Policy Text Block]</t>
  </si>
  <si>
    <t xml:space="preserve"> Cash and Cash Equivalents -</t>
  </si>
  <si>
    <t>Trade and Other Accounts Receivable, Policy [Policy Text Block]</t>
  </si>
  <si>
    <t xml:space="preserve"> Trade Accounts and Other Receivables</t>
  </si>
  <si>
    <t>Purchase Advances [Policy Text Block]</t>
  </si>
  <si>
    <t xml:space="preserve"> Purchase Advances</t>
  </si>
  <si>
    <t>Inventory, Policy [Policy Text Block]</t>
  </si>
  <si>
    <t xml:space="preserve"> Inventories</t>
  </si>
  <si>
    <t>Property, Plant and Equipment, Policy [Policy Text Block]</t>
  </si>
  <si>
    <t xml:space="preserve"> Property and Equipment Items Useful life Motor vehicles 5 10 Office equipment 2 5 Leasehold improvement 5</t>
  </si>
  <si>
    <t>Equity Method Investments, Policy [Policy Text Block]</t>
  </si>
  <si>
    <t xml:space="preserve"> Long-term investment </t>
  </si>
  <si>
    <t>Impairment or Disposal of Long-Lived Assets, Policy [Policy Text Block]</t>
  </si>
  <si>
    <t xml:space="preserve"> Long-Lived Assets</t>
  </si>
  <si>
    <t>Revenue Recognition, Policy [Policy Text Block]</t>
  </si>
  <si>
    <t xml:space="preserve"> Revenue Recognition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s operation on separated fixed-price contracts. Revenue is recognized on the completed contract method when acceptance is determined by a completion report signed by the customer. Deferred revenue represents unearned amounts billed to customers related to sales contracts.</t>
  </si>
  <si>
    <t>Subsidy Income [Policy Text Block]</t>
  </si>
  <si>
    <t xml:space="preserve"> Subsidy Income</t>
  </si>
  <si>
    <t>Share-based Compensation, Option and Incentive Plans Policy [Policy Text Block]</t>
  </si>
  <si>
    <t xml:space="preserve"> Share-Based Compensation - Share-Based Payment</t>
  </si>
  <si>
    <t>Income Tax, Policy [Policy Text Block]</t>
  </si>
  <si>
    <t xml:space="preserve"> Income Taxes Accounting for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t>
  </si>
  <si>
    <t>Earnings Per Share, Policy [Policy Text Block]</t>
  </si>
  <si>
    <t xml:space="preserve"> Earnings (loss) per Share (“EP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ended September 30, 2014 and 2015.</t>
  </si>
  <si>
    <t>New Accounting Pronouncements, Policy [Policy Text Block]</t>
  </si>
  <si>
    <t xml:space="preserve"> Recently Issued Accounting Pronouncements - In August 2015, the FASB issued Accounting Standards Update No. 2015-14, Revenue from Contracts with Customers (Topic 606): Deferral of the Effective Date, or ASU 2015-14. This amendment defers the effective date of the previously issued Accounting Standards Update No. 2014-09, Revenue from Contracts with Customers (Topic 606), or ASU 2014-09, until the interim and annual reporting periods beginning after December 15, 2017. Earlier application is permitted for interim and annual reporting periods beginning after December 15, 2016. The Company is evaluating the effect of this standard the Company's consolidated financial position, results of operations and cash flows.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Company's consolidated financial position, results of operations and cash flows.</t>
  </si>
  <si>
    <t>TRADE ACCOUNTS RECEIVABLE, NET (Tables)</t>
  </si>
  <si>
    <t>Schedule Of Accounts Receivable Third Party [Table Text Block]</t>
  </si>
  <si>
    <t xml:space="preserve"> June 30, 2015 September 30, 2015 September 30, 2015 Third Party RMB RMB U.S. Dollars Trade accounts receivable ¥ 58,049,462 ¥ 54,318,512 $ 8,548,981 Allowance for doubtful accounts (5,863,065) (2,817,205) (443,390) Total - third- party, net ¥ 52,186,397 ¥ 51,501,307 $ 8,105,591 June 30, 2015 September 30, 2015 September 30, 2015 Third Party  long-term RMB RMB U.S. Dollars Beijing Yabei Nuoda Science and Technology Co. Ltd. * ¥ 4,934,072 ¥ 3,786,637 $ 595,964 Allowance for doubtful accounts (493,407) (378,664) (59,596) Total - long-term trade accounts receivable, net ¥ 4,440,665 ¥ 3,407,973 $ 536,368 * The receivable from Yabei Nuoda was recognized primarily from the sale of automation system and services based on written contracts. Based on the repayment agreement signed on September 2, 2015, the outstanding balance will be collected in two years beginning 2017, with each installment of ¥ 2,467,036</t>
  </si>
  <si>
    <t>Schedule Of Accounts Receivable Related Party [Table Text Block]</t>
  </si>
  <si>
    <t xml:space="preserve"> June 30, 2015 September 30, 2015 September 30, 2015 Related Party RMB R MB U.S. Dollars Beijing Langchen Construction Company 726,800 - - Xiamen Huangsheng Hitek Computer Network Co.Ltd. 980,000 - - Xiamen Henda Hitek Computer Network Co. Ltd. 3,063,000 - - Total - related-parties, net ¥ 4,769,800 ¥ - $ - </t>
  </si>
  <si>
    <t>OTHER RECEIVABLES, NET (Tables)</t>
  </si>
  <si>
    <t>Schedule Of Other Receivables [Table Text Block]</t>
  </si>
  <si>
    <t xml:space="preserve"> Other receivables consisted of the following: Third Party June 30, 2015 September 30, 2015 September 30, 2015 Current Portion RMB RMB U.S. Dollars Due from ENI (A) ¥ 2,624,071 ¥ 3,375,349 $ 531,233 Loans to third parties (B) 11,154,344 10,743,344 1,690,853 Business advance to staff (C) 3,927,238 4,615,793 726,462 Deposits for projects 543,800 1,102,129 173,460 Others 637,348 142,263 22,390 Allowance for doubtful accounts (822,233) (841,233) (132,398) Total ¥ 18,064,568 ¥ 19,137,645 $ 3,012,000 Third Party June 30, 2015 September 30, 2015 September 30, 2015 Non-Current Portion RMB RMB U.S. Dollars Due from ENI (A) ¥ 2,729,033 ¥ 2,056,776 $ 323,708 Total ¥ 2,729,033 ¥ 2,056,776 $ 323,708 (A) After ENI ceased to be a VIE of the Company, ENI in January 2012 agreed to repay the loan on a payment schedule, with interest accrued during the period at an annual rate of 4 1.2 4.8 1,777,653 699,147 (B) Loans to third-parties are mainly used for short-term funding to support cooperative companies. These loans are due on demand bearing no interest. (C) Business advance to staff represents advances for business travel and sundry expenses related to oilfield or on-site installation and inspection of products through customer approval and acceptance.</t>
  </si>
  <si>
    <t>Schedule Of Other Receivables Related Party [Table Text Block]</t>
  </si>
  <si>
    <t xml:space="preserve"> Below is a summary of other receivables - related parties which consisted of the following: Related Party June 30, 2015 September 30, 2015 September 30, 2015 Name of Related Party RMB RMB U.S. Dollars Beijing Langchen Construction Company 91,021 - - Total ¥ 91,021 ¥ - $ - </t>
  </si>
  <si>
    <t>PURCHASE ADVANCES (Tables)</t>
  </si>
  <si>
    <t>Schedule Of Purchase Advances [Table Text Block]</t>
  </si>
  <si>
    <t xml:space="preserve"> The Company purchased products and services from a third-party and a related party during the normal course of business. Purchase advances consisted of the following: June 30, September September Third Party RMB RMB U.S. Dollars Prepayment for inventory purchase ¥ 22,845,030 ¥ 23,692,101 $ 3,728,808 Allowance for doubtful accounts (4,222,492) (6,281,380) (988,602) Total ¥ 18,622,538 ¥ 17,410,721 $ 2,740,206 </t>
  </si>
  <si>
    <t>Schedule Of Purchase Advances To Related Party [Table Text Block]</t>
  </si>
  <si>
    <t xml:space="preserve"> Below is a summary of purchase advances to related party. June 30, September September Related Party RMB RMB U.S. Dollars Xiamen Huangsheng Hitek Computer Network Co. Ltd. ¥ 394,034 ¥ - $ - Total ¥ 394,034 ¥ - $ - </t>
  </si>
  <si>
    <t>INVENTORIES (Tables)</t>
  </si>
  <si>
    <t>Schedule of Inventory, Current [Table Text Block]</t>
  </si>
  <si>
    <t xml:space="preserve"> Inventories consisted of the following: June 30, September 30, September 30, RMB RMB U.S. Dollars Small component parts ¥ 55,332 ¥ 55,332 $ 8,708 Purchased goods and raw materials 244,667 264,518 41,631 Work in process and goods on site 3,552,771 4,090,799 643,835 Finished goods 14,693,073 10,312,793 1,623,091 Allowance for slow moving inventory (7,700,836) (2,846,559) (448,008) Total inventories, net ¥ 10,845,007 ¥ 11,876,883 $ 1,869,257 </t>
  </si>
  <si>
    <t>PROPERTY AND EQUIPMENT, NET (Tables)</t>
  </si>
  <si>
    <t>Property, Plant and Equipment [Table Text Block]</t>
  </si>
  <si>
    <t xml:space="preserve"> Property and equipment consisted of the following: June 30, September September RMB RMB U.S. Dollars Motor vehicles ¥ 3,790,474 ¥ 4,050,440 $ 637,483 Office equipment and fixtures 797,791 797,791 125,561 Leasehold improvement - 210,299 33,098 Total property and equipment 4,588,265 5,058,530 796,142 Less: Accumulated depreciation (1,921,312) (2,181,080) (343,271) Property and equipment, net ¥ 2,666,953 ¥ 2,877,450 $ 452,871 </t>
  </si>
  <si>
    <t>OTHER PAYABLES (Tables)</t>
  </si>
  <si>
    <t>Schedule Of Other Payables [Table Text Block]</t>
  </si>
  <si>
    <t xml:space="preserve"> Other payables consisted of the following: June 30, September September Third Party RMB RMB U.S. Dollars Consulting services ¥ 1,628,508 ¥ 644,692 $ 101,466 Distributors and employees 413,703 1,086,260 170,962 Others 60,846 63,253 9,955 Total ¥ 2,103,057 ¥ 1,794,205 $ 282,383 </t>
  </si>
  <si>
    <t>Schedule Of Other Payables Related Party [Table Text Block]</t>
  </si>
  <si>
    <t xml:space="preserve"> June 30, September September Related Party RMB RMB U.S. Dollars Due to related parties ¥ 2,499,347 ¥ - $ - Expenses paid by the major shareholders 1,558,738 1,592,981 250,713 Due to management staff on behalf of Recon 251,617 251,647 39,606 Total ¥ 4,309,702 ¥ 1,844,628 $ 290,319 </t>
  </si>
  <si>
    <t>TAXES PAYABLE (Tables)</t>
  </si>
  <si>
    <t>Taxes Payable [Table Text Block]</t>
  </si>
  <si>
    <t xml:space="preserve"> Taxes payable consisted of the following: June 30, 2015 September 30, 2015 September 30, 2015 RMB RMB U.S. Dollars VAT payable ¥ 23,885 ¥ 1,331,272 $ 209,524 Enterprise income tax payable 1,127,131 1,266,512 199,331 Other taxes payable 2,200 62,866 9,894 Total taxes payable ¥ 1,153,216 ¥ 2,660,650 $ 418,749 </t>
  </si>
  <si>
    <t>SHORT-TERM BANK LOAN (Tables)</t>
  </si>
  <si>
    <t>Schedule Of Short Term Bank Loan [Table Text Block]</t>
  </si>
  <si>
    <t xml:space="preserve"> Short-term bank loans consisted of the following: June 30, 2015 September 30, 2015 September 30, 2015 RMB RMB U.S. Dollars Industrial and Commercial Bank, floating interest rate at 6.0%, due on June 19, 2016 7,000,000 7,000,000 1,101,703 Total short-term bank loans ¥ 7,000,000 ¥ 7,000,000 $ 1,101,703 </t>
  </si>
  <si>
    <t>SHORT-TERM BORROWINGS DUE TO RELATED PARTIES (Tables)</t>
  </si>
  <si>
    <t>Schedule of Short-term Debt [Table Text Block]</t>
  </si>
  <si>
    <t xml:space="preserve"> Short-term borrowings due to related June 30, September September 30, parties: RMB RMB U.S. Dollars Short-term borrowing from a Founder, 7.2% annual interest, due on October 20, 2015(A) 6,013,200 1,800,000 283,295 Short-term borrowing from a Founder, 6.0% annual interest, due on October 2, 2015 (B) 3,403,431 914 144 Short-term borrowing from a Founder, 5.13% annual interest, due on October 12, 2015.(C) 1,600,274 1,604,800 252,573 Short-term borrowing from a Founder's family member, no interest, due on various dates 5,700,000 4,200,000 661,022 Short-term borrowing from a Founder, 7.2% annual interest, due on September 25, 2016 - 1,800,000 283,295 Short-term borrowings from Xiamen Huasheng Haitian Computer Network Co. Ltd., no interest, due on November 14, 2015 200,000 - - Total short-term borrowings due to related parties ¥ 16,916,905 ¥ 9,405,714 $ 1,480,329 (A) On October 20, 2015, ¥ 1,800,000 ( 283,295 ) (B) On September 30, 2015, the principle of ¥ 3,400,000 ( 535,113 ) (C) On October 12, 2015, the Company repaid ¥ 1,600,000 251,818 5,749 905</t>
  </si>
  <si>
    <t>STOCK-BASED COMPENSATION (Tables)</t>
  </si>
  <si>
    <t>Schedule of Share-based Payment Award, Stock Options, Valuation Assumptions [Table Text Block]</t>
  </si>
  <si>
    <t xml:space="preserve"> Stock price at grant date $ 6.00 Exercise price (per share) $ 6.00 Risk free rate of interest*** 4.6118 % Dividend yield 0.0 % Life of option (years)** 10 Volatility* 78 % Forfeiture rate**** 0 % * Volatility is projected using the performance of PHLX Oil Service Sector index. ** The life of options represents the period the option is expected to be outstanding. *** The risk-free interest rate is based on the Chinese international bond denominated in U.S. dollar, with a maturity that approximates the life of the option. **** Forfeiture rate is the estimated percentage of options forfeited by employees by leaving or being terminated before vesting.</t>
  </si>
  <si>
    <t>Schedule of Share-based Compensation, Stock Options, Activity [Table Text Block]</t>
  </si>
  <si>
    <t xml:space="preserve"> The following is a summary of the stock options activity: Weighted Average Exercise Price Stock Options Shares Per Share Outstanding as of June 30, 2015 815,600 $ 3.04 Granted - - Forfeited - - Exercised - - Outstanding as of September 30, 2015 815,600 $ 3.04 </t>
  </si>
  <si>
    <t>Share-based Compensation Arrangement by Share-based Payment Award, Options, Vested and Expected to Vest, Outstanding and Exercisable [Table Text Block]</t>
  </si>
  <si>
    <t xml:space="preserve"> The following is a summary of the status of options outstanding and exercisable at September 30, 2015: Outstanding Options Exercisable Options Average Exercise Number Average Average Exercise Number Average $ 6.00 193,000 3.83 $ 6.00 193,000 3.83 $ 2.96 222,600 6.49 $ 2.96 74,200 6.49 $ 1.65 400,000 9.35 - - - 815,600 </t>
  </si>
  <si>
    <t>Schedule of Nonvested Restricted Stock Units Activity [Table Text Block]</t>
  </si>
  <si>
    <t xml:space="preserve"> The following is a summary of the restricted stock grants: Restricted stock grants Shares Non-vested as of June 30, 2015 453,575 Granted - Non-vested adjustment - Cancelled - Vested - Non-vested as of September 30, 2015 453,575 </t>
  </si>
  <si>
    <t>INCOME TAX (Tables)</t>
  </si>
  <si>
    <t>Schedule of Deferred Tax Assets and Liabilities [Table Text Block]</t>
  </si>
  <si>
    <t xml:space="preserve"> Deferred tax asset is comprised of the following: June 30, September September 30, RMB RMB U.S. Dollars Allowance for doubtful receivables ¥ 1,072,279 ¥ 1,547,772 $ 243,598 Net operating loss carry forward 669,819 210,783 33,173 Total deferred income tax assets ¥ 1,742,098 ¥ 1,758,555 $ 276,771 Deferred tax liability is comprised of the following: June 30, September September RMB RMB U.S. Dollars Income tax cost due to unpayable accounts ¥ 180,186 ¥ 180,186 $ 28,359 Total deferred income tax liability ¥ 180,186 ¥ 180,186 $ 28,359 </t>
  </si>
  <si>
    <t>Schedule of Components of Income Tax Expense (Benefit) [Table Text Block]</t>
  </si>
  <si>
    <t xml:space="preserve"> The Company’s tax provision is comprised of the following: For the three months ended September 30, 2014 2015 2015 RMB RMB U.S. Dollars Current income taxes ¥ 32,279 ¥ - $ - Deferred income taxes provision (benefit) (2,034) (16,457) (2,590) Provision for income tax ¥ 30,245 ¥ (16,457) (2,590) </t>
  </si>
  <si>
    <t>NON-CONTROLLING INTEREST(Tables)</t>
  </si>
  <si>
    <t>Noncontrolling Interest [Table Text Block]</t>
  </si>
  <si>
    <t xml:space="preserve"> Non-controlling interest consisted of the following: As of June 30, 2015 Nanjing BHD Recon Total Total RMB RMB RMB U.S. Dollars Paid-in capital ¥ 1,651,000 ¥ 200,000 ¥ 1,851,000 $ 304,001 Unappropriated retained earnings 3,152,687 3,250,513 6,403,200 1,051,636 Accumulated other comprehensive loss (18,850) (11,853) (30,703) (5,043) Total noncom-trolling interest ¥ 4,784,837 ¥ 3,438,660 ¥ 8,223,497 $ 1,350,594 As of September 30, 2015 Nanjing BHD Recon Total Total RMB RMB RMB U.S. Dollars Paid-in capital ¥ 1,651,000 ¥ 200,000 ¥ 1,851,000 $ 291,322 Unappropriated retained earnings 3,152,687 3,250,513 6,403,200 1,007,775 Accumulated other comprehensive loss (6,934) (7,149) (14,083) (2,217) Total non-controlling interest ¥ 4,796,753 ¥ 3,443,364 ¥ 8,240,117 $ 1,296,880 </t>
  </si>
  <si>
    <t>COMMITMENTS AND CONTINGENCY (Tables)</t>
  </si>
  <si>
    <t>Operating Leases of Lessee Disclosure [Table Text Block]</t>
  </si>
  <si>
    <t xml:space="preserve"> Future payments under such leases are as follows as of September 30, 2015: Twelve months ending September 30, Office lease payment RMB U.S. Dollars 2016 ¥ 610,833 $ 96,137 Total ¥ 610,833 $ 96,137 </t>
  </si>
  <si>
    <t>RELATED PARTY TRANSACTIONS AND BALANCES (Tables)</t>
  </si>
  <si>
    <t>Purchases From Related Parties [Table Text Block]</t>
  </si>
  <si>
    <t xml:space="preserve"> Purchases from related parties  For the three months ended September 30, 2014 2015 2015 RMB RMB U.S. Dollars Huanghua Xiang Tong Manufacture ¥ - ¥ 300,393 $ 47,278 Xiamen Huangsheng Hitek Computer Network Co. Ltd. 797,585 576,098 90,670 Purchase from related parties ¥ 797,585 ¥ 876,491 $ 137,948 </t>
  </si>
  <si>
    <t>VARIABLE INTEREST ENTITIES (Tables)</t>
  </si>
  <si>
    <t>Schedule of Variable Interest Entities [Table Text Block]</t>
  </si>
  <si>
    <t xml:space="preserve"> Summary information regarding consolidated VIEs is as follows: June 30, 2015 September 30, September 30, RMB RMB U.S. Dollars ASSETS Current Assets Cash and cash equivalents ¥ 7,096,901 ¥ 663,329 $ 104,399 Notes receivable 4,205,530 3,227,580 507,976 Trade accounts receivable, net 56,956,197 51,501,307 8,105,591 Purchase advances 19,016,573 17,410,721 2,740,206 Other assets 28,792,279 29,673,763 4,670,239 Total current assets ¥ 116,067,480 ¥ 102,476,700 $ 16,128,411 Non-current assets 7,088,383 6,267,272 986,382 Total Assets ¥ 123,155,863 ¥ 108,743,972 $ 17,114,793 LIABILITIES Trade accounts payable ¥ 17,155,793 ¥ 16,683,704 $ 2,625,784 Taxes payable 1,153,216 2,660,650 418,749 Other liabilities 31,386,734 22,084,898 3,475,857 Total current liabilities 49,695,743 41,429,252 6,520,390 Total Liabilities ¥ 49,695,743 ¥ 41,429,252 $ 6,520,390 </t>
  </si>
  <si>
    <t>EARNINGS PER SHARE (Tables)</t>
  </si>
  <si>
    <t>Schedule of Earnings Per Share, Basic and Diluted [Table Text Block]</t>
  </si>
  <si>
    <t xml:space="preserve"> The computation of basic and diluted earnings per common share is as follows: For the three months ended September 30, 2014 2015 2015 RMB RMB U.S. Dollars BASIC Weighted average number of common shares outstanding used in computing basic earnings (loss) per share 4,757,112 5,438,763 5,438,763 Net income (loss) attributable to common stockholders ¥ (4,161,545) ¥ (8,848,606) $ (1,392,649) Earnings (loss) per share attributable to common stockholders ¥ (0.87) ¥ (1.63) $ (0.26) DILUTED Weighted average number of common shares outstanding used in computing basic earnings (loss) per share 4,757,112 5,438,763 5,438,763 Add: Assumed exercise of stock options, stock awards and warrants - - - Weighted average number of common shares outstanding 4,757,112 5,438,763 5,438,763 Net income (loss) attributable to common stockholders ¥ (4,161,545) ¥ (8,848,606) $ (1,392,649) Earnings (loss) per share attributable to common stockholders ¥ (0.87) ¥ (1.63) $ (0.26) </t>
  </si>
  <si>
    <t>ORGANIZATION AND NATURE OF OPERATIONS (Details Textual) - shares</t>
  </si>
  <si>
    <t>Jan. 01, 2008</t>
  </si>
  <si>
    <t>May. 29, 2009</t>
  </si>
  <si>
    <t>Jun. 30, 2012</t>
  </si>
  <si>
    <t>Jan. 29, 2015</t>
  </si>
  <si>
    <t>Dec. 15, 2010</t>
  </si>
  <si>
    <t>Common Stock, Shares Authorized</t>
  </si>
  <si>
    <t>Gain Loss Absorbed Percentage</t>
  </si>
  <si>
    <t>100.00%</t>
  </si>
  <si>
    <t>Gain Loss Sharing Percentage</t>
  </si>
  <si>
    <t>90.00%</t>
  </si>
  <si>
    <t>Technical Consulting Services Fee Percentage</t>
  </si>
  <si>
    <t>Equity Method Investment, Ownership Percentage</t>
  </si>
  <si>
    <t>16.00%</t>
  </si>
  <si>
    <t>16.92%</t>
  </si>
  <si>
    <t>Nanjing Recon Technology Co Ltd [Member]</t>
  </si>
  <si>
    <t>Gain Loss Allocated To Minority Interest Percentage</t>
  </si>
  <si>
    <t>10.00%</t>
  </si>
  <si>
    <t>Shareholders Ownership Percentage</t>
  </si>
  <si>
    <t>80.00%</t>
  </si>
  <si>
    <t>Beijing Bhd Petroleum Technology Co Ltd [Member]</t>
  </si>
  <si>
    <t>86.24%</t>
  </si>
  <si>
    <t>67.50%</t>
  </si>
  <si>
    <t>Minimum [Member]</t>
  </si>
  <si>
    <t>Maximum [Member]</t>
  </si>
  <si>
    <t>SIGNIFICANT ACCOUNTING POLICIES (Details Textual)</t>
  </si>
  <si>
    <t>Accounting Policies [Line Items]</t>
  </si>
  <si>
    <t>Foreign Currency Transactions, Description</t>
  </si>
  <si>
    <t>The translation has been made at the rate of 6.3538 = US$1.00, the approximate exchange rate prevailing on September 30, 2015.</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TRADE ACCOUNTS RECEIVABLE, NET (Details)</t>
  </si>
  <si>
    <t>Third Party</t>
  </si>
  <si>
    <t>Total - third- party, net</t>
  </si>
  <si>
    <t>Third Party [Member]</t>
  </si>
  <si>
    <t>Allowance for doubtful accounts</t>
  </si>
  <si>
    <t>Third Party - long-term</t>
  </si>
  <si>
    <t>Total - long-term trade accounts receivable, net</t>
  </si>
  <si>
    <t>Beijing Yabei Nuoda Science and Technology Co Ltd [Member]</t>
  </si>
  <si>
    <t>[1]</t>
  </si>
  <si>
    <t>The receivable from Yabei Nuoda was recognized primarily from the sale of automation system and services based on written contracts. Based on the repayment agreement signed on September 2, 2015, the outstanding balance will be collected in two years beginning 2017, with each installment of ¥2,467,036.</t>
  </si>
  <si>
    <t>TRADE ACCOUNTS RECEIVABLE, NET (Details 1)</t>
  </si>
  <si>
    <t>Related Party Current</t>
  </si>
  <si>
    <t>Total - related-parties, net</t>
  </si>
  <si>
    <t>Beijing Langchen Construction Company [Member]</t>
  </si>
  <si>
    <t>Xiamen Huangsheng Hitek Computer Network Co Ltd [Member]</t>
  </si>
  <si>
    <t>Xiamen Hengda Hitek Computer Network Co Ltd [Member]</t>
  </si>
  <si>
    <t>TRADE ACCOUNTS RECEIVABLE, NET (Details Textual)</t>
  </si>
  <si>
    <t>Accounts, Notes, Loans and Financing Receivable [Line Items]</t>
  </si>
  <si>
    <t>Accounts Receivables Will Be Collected In Next Twelve Months</t>
  </si>
  <si>
    <t>OTHER RECEIVABLES, NET (Details)</t>
  </si>
  <si>
    <t>Non-Current Portion</t>
  </si>
  <si>
    <t>Total</t>
  </si>
  <si>
    <t>Current Portion</t>
  </si>
  <si>
    <t>Due from ENI</t>
  </si>
  <si>
    <t>Loans to third parties</t>
  </si>
  <si>
    <t>[2]</t>
  </si>
  <si>
    <t>Business advance to staff</t>
  </si>
  <si>
    <t>[3]</t>
  </si>
  <si>
    <t>Deposits for projects</t>
  </si>
  <si>
    <t>Others</t>
  </si>
  <si>
    <t>After ENI ceased to be a VIE of the Company, ENI in January 2012 agreed to repay the loan on a payment schedule, with interest accrued during the period at an annual rate of 4%. In accordance with the payment schedule, the principal plus accrued interest is required to be repaid over approximately three years on a quarterly basis beginning March 2012. The first four payments are RMB 1.2 million each. In March, June, September and December of 2012, the Company received RMB 4.8 million. Starting March 2013, installments for each quarter would be ¥1,777,653. The Company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110,036). The Company has continued to receive payments under the agreement.</t>
  </si>
  <si>
    <t>Loans to third-parties are mainly used for short-term funding to support cooperative companies. These loans are due on demand bearing no interest.</t>
  </si>
  <si>
    <t>Business advance to staff represents advances for business travel and sundry expenses related to oilfield or on-site installation and inspection of products through customer approval and acceptance.</t>
  </si>
  <si>
    <t>OTHER RECEIVABLES, NET (Details 1)</t>
  </si>
  <si>
    <t>Related Party</t>
  </si>
  <si>
    <t>OTHER RECEIVABLES, NET (Details Textual)</t>
  </si>
  <si>
    <t>1 Months Ended</t>
  </si>
  <si>
    <t>12 Months Ended</t>
  </si>
  <si>
    <t>Sep. 30, 2013CNY (¥)</t>
  </si>
  <si>
    <t>Sep. 30, 2013USD ($)</t>
  </si>
  <si>
    <t>Dec. 31, 2012CNY (¥)</t>
  </si>
  <si>
    <t>Sep. 30, 2012CNY (¥)</t>
  </si>
  <si>
    <t>Jun. 30, 2012CNY (¥)</t>
  </si>
  <si>
    <t>Mar. 31, 2012CNY (¥)</t>
  </si>
  <si>
    <t>Jan. 31, 2012</t>
  </si>
  <si>
    <t>Mar. 31, 2013CNY (¥)</t>
  </si>
  <si>
    <t>Other Receivables [Line Items]</t>
  </si>
  <si>
    <t>Proceeds From Related Party Debt Repayments</t>
  </si>
  <si>
    <t>Loan On Accrued Interest Rate During Period</t>
  </si>
  <si>
    <t>4.00%</t>
  </si>
  <si>
    <t>Loans Receivable Under Installment</t>
  </si>
  <si>
    <t>PURCHASE ADVANCES (Details) - Third Party [Member]</t>
  </si>
  <si>
    <t>Purchase Advances [Line Items]</t>
  </si>
  <si>
    <t>Prepayment for inventory purchase</t>
  </si>
  <si>
    <t>PURCHASE ADVANCES (Details 1)</t>
  </si>
  <si>
    <t>Advances On Inventory Purchases</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Textual)</t>
  </si>
  <si>
    <t>Inventory Obsolescence Reserve</t>
  </si>
  <si>
    <t>PROPERTY AND EQUIPMENT, NET (Details)</t>
  </si>
  <si>
    <t>Property, Plant and Equipment [Line Items]</t>
  </si>
  <si>
    <t>Total property and equipment</t>
  </si>
  <si>
    <t>Less: Accumulated depreciation</t>
  </si>
  <si>
    <t>Motor vehicles [Member]</t>
  </si>
  <si>
    <t>Office equipment and fixtures [Member]</t>
  </si>
  <si>
    <t>PROPERTY AND EQUIPMENT, NET (Details Textual)</t>
  </si>
  <si>
    <t>LONG-TERM INVESTMENT (Details Textual)</t>
  </si>
  <si>
    <t>Jun. 30, 2013</t>
  </si>
  <si>
    <t>Jun. 28, 2013CNY (¥)shares</t>
  </si>
  <si>
    <t>Jun. 28, 2013USD ($)$ / sharesshares</t>
  </si>
  <si>
    <t>Jun. 30, 2014CNY (¥)</t>
  </si>
  <si>
    <t>Jun. 30, 2014USD ($)</t>
  </si>
  <si>
    <t>Apr. 13, 2015CNY (¥)</t>
  </si>
  <si>
    <t>Schedule of Equity Method Investments [Line Items]</t>
  </si>
  <si>
    <t>Percentage To Acquire Of Restricted Stock</t>
  </si>
  <si>
    <t>50.00%</t>
  </si>
  <si>
    <t>Avalon [Member]</t>
  </si>
  <si>
    <t>Stock Issued During Period, Shares, Restricted Stock Award, Gross | shares</t>
  </si>
  <si>
    <t>Stock Issued During Period Restricted Stock Award Par Value | $ / shares</t>
  </si>
  <si>
    <t>Stock Issued During Period, Value, Restricted Stock Award, Gross</t>
  </si>
  <si>
    <t>Income (Loss) from Equity Method Investments</t>
  </si>
  <si>
    <t>Huanghua Heng Da Xiang Tong Manufacture Ltd [Member]</t>
  </si>
  <si>
    <t>54.05%</t>
  </si>
  <si>
    <t>Equity Method Investment, Aggregate Cost</t>
  </si>
  <si>
    <t>OTHER PAYABLES (Details) - Third Party [Member]</t>
  </si>
  <si>
    <t>Other Payables [Line Items]</t>
  </si>
  <si>
    <t>Consulting services</t>
  </si>
  <si>
    <t>Distributors and employees</t>
  </si>
  <si>
    <t>OTHER PAYABLES (Details 1)</t>
  </si>
  <si>
    <t>Due to related parties</t>
  </si>
  <si>
    <t>Expenses paid by the major shareholders</t>
  </si>
  <si>
    <t>Due to management staff on behalf of Recon</t>
  </si>
  <si>
    <t>TAXES PAYABLE (Details)</t>
  </si>
  <si>
    <t>Taxes Payable [Line Items]</t>
  </si>
  <si>
    <t>VAT payable</t>
  </si>
  <si>
    <t>Enterprise income tax payable</t>
  </si>
  <si>
    <t>Other taxes payable</t>
  </si>
  <si>
    <t>Total taxes payable</t>
  </si>
  <si>
    <t>SHORT-TERM BANK LOAN (Details)</t>
  </si>
  <si>
    <t>Short-term Debt [Line Items]</t>
  </si>
  <si>
    <t>Total short-term bank loans</t>
  </si>
  <si>
    <t>Industrial And Commercial Bank [Member]</t>
  </si>
  <si>
    <t>SHORT-TERM BANK LOAN (Details Textual)</t>
  </si>
  <si>
    <t>Short Term Bank Loan [Member]</t>
  </si>
  <si>
    <t>Interest Expense, Debt</t>
  </si>
  <si>
    <t>Short-term Debt, Percentage Bearing Variable Interest Rate</t>
  </si>
  <si>
    <t>6.00%</t>
  </si>
  <si>
    <t>Debt Instrument, Maturity Date</t>
  </si>
  <si>
    <t>Jun. 19,
		2016</t>
  </si>
  <si>
    <t>SHORT-TERM BORROWINGS DUE TO RELATED PARTIES (Details)</t>
  </si>
  <si>
    <t>Total short-term borrowings due to related parties</t>
  </si>
  <si>
    <t>Short Term Borrowings One [Member]</t>
  </si>
  <si>
    <t>Short Term Borrowings Two [Member]</t>
  </si>
  <si>
    <t>Short Term Borrowings Three [Member]</t>
  </si>
  <si>
    <t>Short Term Borrowings Four [Member]</t>
  </si>
  <si>
    <t>Short Term Borrowings Five [Member]</t>
  </si>
  <si>
    <t>Xiamen Huasheng Haitian Computer Network Co Ltd [Member]</t>
  </si>
  <si>
    <t>On October 20, 2015, ¥ 1,800,000 ($283,295) was paid back.</t>
  </si>
  <si>
    <t>On September 30, 2015, the principle of ¥3,400,000 ($535,113)was paid back, and the interest was paid as scheduled on October 2, 2015.</t>
  </si>
  <si>
    <t>On October 12, 2015, the Company repaid ¥1,600,000 ($251,818) of short-term borrowing with an interest of ¥5,749 ($905).</t>
  </si>
  <si>
    <t>SHORT-TERM BORROWINGS DUE TO RELATED PARTIES (Details Textual)</t>
  </si>
  <si>
    <t>Oct. 12, 2015CNY (¥)</t>
  </si>
  <si>
    <t>Oct. 12, 2015USD ($)</t>
  </si>
  <si>
    <t>Oct. 20, 2015CNY (¥)</t>
  </si>
  <si>
    <t>Oct. 20, 2015USD ($)</t>
  </si>
  <si>
    <t>Short Term Borrowings [Member]</t>
  </si>
  <si>
    <t>Interest Expense, Related Party</t>
  </si>
  <si>
    <t>Repayments of Related Party Debt</t>
  </si>
  <si>
    <t>Short Term Borrowings [Member] | Subsequent Event [Member]</t>
  </si>
  <si>
    <t>Oct. 20,
		2015</t>
  </si>
  <si>
    <t>Debt Instrument, Interest Rate Percentage</t>
  </si>
  <si>
    <t>7.20%</t>
  </si>
  <si>
    <t>Oct. 2,
		2015</t>
  </si>
  <si>
    <t>Oct. 12,
		2015</t>
  </si>
  <si>
    <t>5.13%</t>
  </si>
  <si>
    <t>Sep. 25,
		2016</t>
  </si>
  <si>
    <t>Xiamen Hengda Haitian Computer Network Co Ltd [Member]</t>
  </si>
  <si>
    <t>Nov. 14,
		2015</t>
  </si>
  <si>
    <t>SHAREHOLDERS' EQUITY (Details Textual)</t>
  </si>
  <si>
    <t>Jun. 30, 2015CNY (¥)shares</t>
  </si>
  <si>
    <t>Jun. 30, 2015USD ($)shares</t>
  </si>
  <si>
    <t>Nov. 25, 2013CNY (¥)shares</t>
  </si>
  <si>
    <t>Nov. 25, 2013USD ($)$ / sharesshares</t>
  </si>
  <si>
    <t>Sep. 30, 2015CNY (¥)shares</t>
  </si>
  <si>
    <t>Sep. 30, 2015USD ($)shares</t>
  </si>
  <si>
    <t>Nov. 29, 2013$ / shares</t>
  </si>
  <si>
    <t>Equity [Line Items]</t>
  </si>
  <si>
    <t>Stock Issued During Period, Shares, New Issues</t>
  </si>
  <si>
    <t>Proceeds from Issuance of Common Stock</t>
  </si>
  <si>
    <t>Percentage Transfer Of Profit To Statutory Reserves</t>
  </si>
  <si>
    <t>Transfer Of Profit To Statutory Reserves Upto Certain Percentage Of Registered Capital</t>
  </si>
  <si>
    <t>Securities Purchase Agreement [Member]</t>
  </si>
  <si>
    <t>Underwriter Commission</t>
  </si>
  <si>
    <t>Stock Issuance Cost</t>
  </si>
  <si>
    <t>Stock Offering [Member]</t>
  </si>
  <si>
    <t>Sale of Stock, Price Per Share | $ / shares</t>
  </si>
  <si>
    <t>Class of Warrant or Right, Exercise Price of Warrants or Rights | $ / shares</t>
  </si>
  <si>
    <t>Common Stock [Member] | Stock Offering [Member]</t>
  </si>
  <si>
    <t>Class of Warrant or Right, Number of Securities Called by Warrants or Rights</t>
  </si>
  <si>
    <t>Common Stock [Member] | IPO [Member]</t>
  </si>
  <si>
    <t>Placement Agent Warrants [Member] | Common Stock [Member]</t>
  </si>
  <si>
    <t>STOCK-BASED COMPENSATION (Details) - 2009 Options Plan [Member]</t>
  </si>
  <si>
    <t>Sep. 30, 2015$ / shares</t>
  </si>
  <si>
    <t>Share-based Compensation Arrangement by Share-based Payment Award [Line Items]</t>
  </si>
  <si>
    <t>Stock price at grant date</t>
  </si>
  <si>
    <t>Exercise price (per share)</t>
  </si>
  <si>
    <t>Risk free rate of interest</t>
  </si>
  <si>
    <t>4.6118%</t>
  </si>
  <si>
    <t>Dividend yield</t>
  </si>
  <si>
    <t>0.00%</t>
  </si>
  <si>
    <t>Life of option (years)</t>
  </si>
  <si>
    <t>Volatility</t>
  </si>
  <si>
    <t>78.00%</t>
  </si>
  <si>
    <t>Forfeiture rate</t>
  </si>
  <si>
    <t>[4]</t>
  </si>
  <si>
    <t>The risk-free interest rate is based on the Chinese international bond denominated in U.S. dollar, with a maturity that approximates the life of the option.</t>
  </si>
  <si>
    <t>The life of options represents the period the option is expected to be outstanding.</t>
  </si>
  <si>
    <t>Volatility is projected using the performance of PHLX Oil Service Sector index.</t>
  </si>
  <si>
    <t>Forfeiture rate is the estimated percentage of options forfeited by employees by leaving or being terminated before vesting.</t>
  </si>
  <si>
    <t>STOCK-BASED COMPENSATION (Details 1) - Employee Stock Option [Member]</t>
  </si>
  <si>
    <t>Sep. 30, 2015$ / sharesshares</t>
  </si>
  <si>
    <t>Stock Options, Shares, Outstanding | shares</t>
  </si>
  <si>
    <t>Stock Options, Shares, Granted | shares</t>
  </si>
  <si>
    <t>Stock Options, Shares, Forfeited | shares</t>
  </si>
  <si>
    <t>Stock Option, Shares, Exercised | shares</t>
  </si>
  <si>
    <t>Stock Options, Weighted Average Exercise Price Per share, Outstand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t>
  </si>
  <si>
    <t>STOCK-BASED COMPENSATION (Details 2)</t>
  </si>
  <si>
    <t>Outstanding Options, Number (in shares)</t>
  </si>
  <si>
    <t>Stock Option One [Member]</t>
  </si>
  <si>
    <t>Outstanding Options, Average Exercise Price | $ / shares</t>
  </si>
  <si>
    <t>Outstanding Options, Average Remaining Contractual Life (Years)</t>
  </si>
  <si>
    <t>3 years 9 months 29 days</t>
  </si>
  <si>
    <t>Exercisable Options, Average Exercise Price | $ / shares</t>
  </si>
  <si>
    <t>Exercisable Options, Number (in shares)</t>
  </si>
  <si>
    <t>Exercisable Options, Average Remaining Contractual Life (years)</t>
  </si>
  <si>
    <t>Stock Option Two [Member]</t>
  </si>
  <si>
    <t>6 years 5 months 26 days</t>
  </si>
  <si>
    <t>Stock Option Three [Member]</t>
  </si>
  <si>
    <t>9 years 4 months 6 days</t>
  </si>
  <si>
    <t>0 years</t>
  </si>
  <si>
    <t>STOCK-BASED COMPENSATION (Details 3) - Restricted Stock [Member]</t>
  </si>
  <si>
    <t>Non-vested as of June 30, 2015</t>
  </si>
  <si>
    <t>Granted</t>
  </si>
  <si>
    <t>Non-vested adjustment</t>
  </si>
  <si>
    <t>Cancelled</t>
  </si>
  <si>
    <t>Vested</t>
  </si>
  <si>
    <t>Non-vested as of September 30, 2015</t>
  </si>
  <si>
    <t>STOCK-BASED COMPENSATION (Details Textual)</t>
  </si>
  <si>
    <t>Apr. 08, 2015USD ($)$ / sharesshares</t>
  </si>
  <si>
    <t>Dec. 13, 2013CNY (¥)shares</t>
  </si>
  <si>
    <t>Dec. 13, 2013USD ($)$ / sharesshares</t>
  </si>
  <si>
    <t>Feb. 02, 2015USD ($)$ / sharesshares</t>
  </si>
  <si>
    <t>Jan. 31, 2015CNY (¥)shares</t>
  </si>
  <si>
    <t>Jan. 31, 2015USD ($)$ / sharesshares</t>
  </si>
  <si>
    <t>Jan. 29, 2015shares</t>
  </si>
  <si>
    <t>Jul. 19, 2014shares</t>
  </si>
  <si>
    <t>Jul. 18, 2014$ / shares</t>
  </si>
  <si>
    <t>Share-Based Compensation</t>
  </si>
  <si>
    <t>Restricted Stock [Member]</t>
  </si>
  <si>
    <t>Share-based Compensation Arrangement by Share-based Payment Award, Options, Grants in Period, Gross</t>
  </si>
  <si>
    <t>Employee Service Share-based Compensation, Nonvested Awards, Compensation Cost Not yet Recognized, Period for Recognition</t>
  </si>
  <si>
    <t>1 year 10 months 13 days</t>
  </si>
  <si>
    <t>Stock or Unit Option Plan Expense</t>
  </si>
  <si>
    <t>Stock Issued During Period, Shares, Issued for Services</t>
  </si>
  <si>
    <t>Restricted Stock Closing Price | $ / shares</t>
  </si>
  <si>
    <t>Stock Issued During Period, Shares, Restricted Stock Award, Gross</t>
  </si>
  <si>
    <t>Stock Issued During Period, Shares, Restricted Stock Award, Forfeited</t>
  </si>
  <si>
    <t>Mr Yin Shenping [Member]</t>
  </si>
  <si>
    <t>Mr. Chen Guangqiang [Member]</t>
  </si>
  <si>
    <t>Stock Granted, Value, Share-based Compensation, Net of Forfeitures, Total</t>
  </si>
  <si>
    <t>Mr. Chen Guangqiang [Member] | Restricted Stock [Member]</t>
  </si>
  <si>
    <t>Consulting firm [Member]</t>
  </si>
  <si>
    <t>Consulting firm [Member] | Restricted Stock [Member]</t>
  </si>
  <si>
    <t>Share-based Compensation Arrangement by Share-based Payment Award, Equity Instruments Other than Options, Vested in Period, Fair Value | $</t>
  </si>
  <si>
    <t>Maxim Group LLC [Member]</t>
  </si>
  <si>
    <t>Maxim Group LLC [Member] | Restricted Stock [Member]</t>
  </si>
  <si>
    <t>Plan 2009 [Member]</t>
  </si>
  <si>
    <t>Exercise price (per share) | $ / shares</t>
  </si>
  <si>
    <t>Share-based Compensation Arrangement by Share-based Payment Award, Award Vesting Rights, Percentage</t>
  </si>
  <si>
    <t>20.00%</t>
  </si>
  <si>
    <t>Share-based Compensation Arrangement by Share-based Payment Award, Options, Grants in Period, Weighted Average Grant Date Fair Value | (per share)</t>
  </si>
  <si>
    <t>Stock Option [Member]</t>
  </si>
  <si>
    <t>2 years 1 month 20 days</t>
  </si>
  <si>
    <t>Plan 2012 [Member]</t>
  </si>
  <si>
    <t>Plan 2015 [Member]</t>
  </si>
  <si>
    <t>INCOME TAX (Details)</t>
  </si>
  <si>
    <t>Income Taxes [Line Items]</t>
  </si>
  <si>
    <t>Allowance for doubtful receivables</t>
  </si>
  <si>
    <t>Net operating loss carry forward</t>
  </si>
  <si>
    <t>Total deferred income tax assets</t>
  </si>
  <si>
    <t>Income tax cost due to unpayable accounts</t>
  </si>
  <si>
    <t>Total deferred income tax liability</t>
  </si>
  <si>
    <t>INCOME TAX (Details 1)</t>
  </si>
  <si>
    <t>Current income taxes</t>
  </si>
  <si>
    <t>Deferred income taxes provision (benefit)</t>
  </si>
  <si>
    <t>Provision for income tax</t>
  </si>
  <si>
    <t>INCOME TAX (Details Textual)</t>
  </si>
  <si>
    <t>Nov. 25, 2009</t>
  </si>
  <si>
    <t>Sep. 30, 2014</t>
  </si>
  <si>
    <t>Effective Income Tax Rate Reconciliation, at Federal Statutory Income Tax Rate</t>
  </si>
  <si>
    <t>25.00%</t>
  </si>
  <si>
    <t>15.00%</t>
  </si>
  <si>
    <t>NON-CONTROLLING INTEREST (Details)</t>
  </si>
  <si>
    <t>Jun. 30, 2015USD ($)</t>
  </si>
  <si>
    <t>Noncontrolling Interest [Line Items]</t>
  </si>
  <si>
    <t>Paid-in capital</t>
  </si>
  <si>
    <t>Total non-controlling interest</t>
  </si>
  <si>
    <t>Noncontrolling Interest [Member]</t>
  </si>
  <si>
    <t>BHD [Member] | Noncontrolling Interest [Member]</t>
  </si>
  <si>
    <t>Nanjing Recon [Member] | Noncontrolling Interest [Member]</t>
  </si>
  <si>
    <t>CONCENTRATIONS (Details Textual)</t>
  </si>
  <si>
    <t>Supplier One [Member]</t>
  </si>
  <si>
    <t>Concentration Risk [Line Items]</t>
  </si>
  <si>
    <t>Entity Wide Revenue Major Customer Percentage</t>
  </si>
  <si>
    <t>60.00%</t>
  </si>
  <si>
    <t>Supplier Two [Member]</t>
  </si>
  <si>
    <t>China National Petroleum Corporation [Member]</t>
  </si>
  <si>
    <t>1.64%</t>
  </si>
  <si>
    <t>46.65%</t>
  </si>
  <si>
    <t>China Petroleum and Chemical Corporation Limited [Member]</t>
  </si>
  <si>
    <t>23.63%</t>
  </si>
  <si>
    <t>57.58%</t>
  </si>
  <si>
    <t>COMMITMENTS AND CONTINGENCY (Details) - Sep. 30, 2015</t>
  </si>
  <si>
    <t>CNY (¥)</t>
  </si>
  <si>
    <t>USD ($)</t>
  </si>
  <si>
    <t>Commitment and Contingencies [Line Items]</t>
  </si>
  <si>
    <t>COMMITMENTS AND CONTINGENCY (Details Textual) - 3 months ended Sep. 30, 2015 $ in Thousands, ¥ in Millions</t>
  </si>
  <si>
    <t>Severance Costs</t>
  </si>
  <si>
    <t>RELATED PARTY TRANSACTIONS AND BALANCES (Details)</t>
  </si>
  <si>
    <t>Related Party Transaction [Line Items]</t>
  </si>
  <si>
    <t>Purchase from related parties</t>
  </si>
  <si>
    <t>Huanghua Xiang Tong Manufacture [Member]</t>
  </si>
  <si>
    <t>Xiamen Hengda Hitek Computer Network Co. Ltd [Member]</t>
  </si>
  <si>
    <t>RELATED PARTY TRANSACTIONS AND BALANCES (Details Textual)</t>
  </si>
  <si>
    <t>Expenses Paid By Related Party</t>
  </si>
  <si>
    <t>Monthly Payment [Member]</t>
  </si>
  <si>
    <t>Operating Leases, Rent Expense</t>
  </si>
  <si>
    <t>Short-term borrowings- related parties</t>
  </si>
  <si>
    <t>Related Party [Member] | Monthly Payment [Member]</t>
  </si>
  <si>
    <t>VARIABLE INTEREST ENTITIES (Details)</t>
  </si>
  <si>
    <t>ASSETS</t>
  </si>
  <si>
    <t>LIABILITIES</t>
  </si>
  <si>
    <t>Variable Interest Entity, Primary Beneficiary [Member]</t>
  </si>
  <si>
    <t>Purchase advances</t>
  </si>
  <si>
    <t>Other assets</t>
  </si>
  <si>
    <t>Non-current assets</t>
  </si>
  <si>
    <t>Other liabilities</t>
  </si>
  <si>
    <t>Total Liabilities</t>
  </si>
  <si>
    <t>VARIABLE INTEREST ENTITIES (Details Textual)</t>
  </si>
  <si>
    <t>Variable Interest Entity [Line Items]</t>
  </si>
  <si>
    <t>Net income</t>
  </si>
  <si>
    <t>EARNINGS PER SHARE (Details)</t>
  </si>
  <si>
    <t>BASIC</t>
  </si>
  <si>
    <t>Weighted average number of common shares outstanding used in computing basic earnings (loss) per share</t>
  </si>
  <si>
    <t>Net income (loss) attributable to common stockholders</t>
  </si>
  <si>
    <t>Earnings (loss) per share attributable to common stockholders | (per share)</t>
  </si>
  <si>
    <t>DILUTED</t>
  </si>
  <si>
    <t>Add: Assumed exercise of stock options, stock awards and warrants</t>
  </si>
  <si>
    <t>Weighted average number of common shares outstanding</t>
  </si>
  <si>
    <t>SUBSEQUENT EVENTS (Details Textual)</t>
  </si>
  <si>
    <t>Oct. 18, 2015shares</t>
  </si>
  <si>
    <t>Oct. 10, 2015CNY (¥)</t>
  </si>
  <si>
    <t>Oct. 10, 2015USD ($)</t>
  </si>
  <si>
    <t>Subsequent Event [Line Items]</t>
  </si>
  <si>
    <t>Share-Based Compensation Arrangement By Share-Based Payment Award, Options, Grants In Period, Gross</t>
  </si>
  <si>
    <t>Subsequent Event [Member] | Short Term Borrowings [Member]</t>
  </si>
  <si>
    <t>Loans Payable</t>
  </si>
  <si>
    <t>Debt Instrument, Interest Rate, Stated Percentage</t>
  </si>
  <si>
    <t>5.75%</t>
  </si>
  <si>
    <t>Subsequent Event [Member] | Restricted Stock [Member] | Incentive Plan 2015 [Member]</t>
  </si>
</sst>
</file>

<file path=xl/styles.xml><?xml version="1.0" encoding="utf-8"?>
<styleSheet xmlns="http://schemas.openxmlformats.org/spreadsheetml/2006/main">
  <numFmts count="8">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 &quot;#,##0.000_);_(&quot;$ &quot;(#,##0.00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2620</v>
      </c>
    </row>
    <row spans="1:3" r="6">
      <c t="s" s="4" r="A6">
        <v>8</v>
      </c>
      <c t="s" s="4" r="B6">
        <v>9</v>
      </c>
    </row>
    <row spans="1:3" r="7">
      <c t="s" s="4" r="A7">
        <v>10</v>
      </c>
      <c t="s" s="4" r="B7">
        <v>11</v>
      </c>
    </row>
    <row spans="1:3" r="8">
      <c t="s" s="4" r="A8">
        <v>12</v>
      </c>
      <c t="s" s="4" r="B8">
        <v>13</v>
      </c>
    </row>
    <row spans="1:3" r="9">
      <c t="s" s="4" r="A9">
        <v>14</v>
      </c>
      <c t="n" s="5" r="C9">
        <v>5443820</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3" r="A3">
        <v>190</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4</v>
      </c>
      <c t="s" s="2" r="B1">
        <v>25</v>
      </c>
      <c t="s" s="2" r="C1">
        <v>26</v>
      </c>
      <c t="s" s="2" r="D1">
        <v>27</v>
      </c>
    </row>
    <row spans="1:4" r="2">
      <c t="s" s="3" r="A2">
        <v>28</v>
      </c>
    </row>
    <row spans="1:4" r="3">
      <c t="s" s="4" r="A3">
        <v>29</v>
      </c>
      <c t="n" s="7" r="B3">
        <v>3877272</v>
      </c>
      <c t="n" s="8" r="C3">
        <v>610229</v>
      </c>
      <c t="n" s="7" r="D3">
        <v>12344929</v>
      </c>
    </row>
    <row spans="1:4" r="4">
      <c t="s" s="4" r="A4">
        <v>30</v>
      </c>
      <c t="n" s="5" r="B4">
        <v>3227580</v>
      </c>
      <c t="n" s="5" r="C4">
        <v>507976</v>
      </c>
      <c t="n" s="5" r="D4">
        <v>4205530</v>
      </c>
    </row>
    <row spans="1:4" r="5">
      <c t="s" s="4" r="A5">
        <v>31</v>
      </c>
      <c t="n" s="5" r="B5">
        <v>51501307</v>
      </c>
      <c t="n" s="5" r="C5">
        <v>8105591</v>
      </c>
      <c t="n" s="5" r="D5">
        <v>52186397</v>
      </c>
    </row>
    <row spans="1:4" r="6">
      <c t="s" s="4" r="A6">
        <v>32</v>
      </c>
      <c t="n" s="5" r="B6">
        <v>11876883</v>
      </c>
      <c t="n" s="5" r="C6">
        <v>1869257</v>
      </c>
      <c t="n" s="5" r="D6">
        <v>10845007</v>
      </c>
    </row>
    <row spans="1:4" r="7">
      <c t="s" s="4" r="A7">
        <v>33</v>
      </c>
      <c t="n" s="5" r="B7">
        <v>1758555</v>
      </c>
      <c t="n" s="5" r="C7">
        <v>276771</v>
      </c>
      <c t="n" s="5" r="D7">
        <v>1742098</v>
      </c>
    </row>
    <row spans="1:4" r="8">
      <c t="s" s="4" r="A8">
        <v>34</v>
      </c>
      <c t="n" s="5" r="B8">
        <v>109407183</v>
      </c>
      <c t="n" s="5" r="C8">
        <v>17219172</v>
      </c>
      <c t="n" s="5" r="D8">
        <v>124512236</v>
      </c>
    </row>
    <row spans="1:4" r="9">
      <c t="s" s="4" r="A9">
        <v>35</v>
      </c>
      <c t="n" s="5" r="B9">
        <v>2877450</v>
      </c>
      <c t="n" s="5" r="C9">
        <v>452871</v>
      </c>
      <c t="n" s="5" r="D9">
        <v>2666953</v>
      </c>
    </row>
    <row spans="1:4" r="10">
      <c t="s" s="4" r="A10">
        <v>36</v>
      </c>
      <c t="n" s="5" r="B10">
        <v>2056776</v>
      </c>
      <c t="n" s="5" r="C10">
        <v>323708</v>
      </c>
      <c t="n" s="5" r="D10">
        <v>2729033</v>
      </c>
    </row>
    <row spans="1:4" r="11">
      <c t="s" s="4" r="A11">
        <v>37</v>
      </c>
      <c t="n" s="5" r="B11">
        <v>117749382</v>
      </c>
      <c t="n" s="5" r="C11">
        <v>18532119</v>
      </c>
      <c t="n" s="5" r="D11">
        <v>134348887</v>
      </c>
    </row>
    <row spans="1:4" r="12">
      <c t="s" s="3" r="A12">
        <v>38</v>
      </c>
    </row>
    <row spans="1:4" r="13">
      <c t="s" s="4" r="A13">
        <v>39</v>
      </c>
      <c t="n" s="5" r="B13">
        <v>7000000</v>
      </c>
      <c t="n" s="5" r="C13">
        <v>1101703</v>
      </c>
      <c t="n" s="5" r="D13">
        <v>7000000</v>
      </c>
    </row>
    <row spans="1:4" r="14">
      <c t="s" s="4" r="A14">
        <v>40</v>
      </c>
      <c t="n" s="5" r="B14">
        <v>13409825</v>
      </c>
      <c t="n" s="5" r="C14">
        <v>2110520</v>
      </c>
      <c t="n" s="5" r="D14">
        <v>13627088</v>
      </c>
    </row>
    <row spans="1:4" r="15">
      <c t="s" s="4" r="A15">
        <v>41</v>
      </c>
      <c t="n" s="5" r="B15">
        <v>3273879</v>
      </c>
      <c t="n" s="5" r="C15">
        <v>515263</v>
      </c>
      <c t="n" s="5" r="D15">
        <v>3528705</v>
      </c>
    </row>
    <row spans="1:4" r="16">
      <c t="s" s="4" r="A16">
        <v>42</v>
      </c>
      <c t="n" s="5" r="B16">
        <v>2452511</v>
      </c>
      <c t="n" s="5" r="C16">
        <v>385991</v>
      </c>
      <c t="n" s="5" r="D16">
        <v>2285529</v>
      </c>
    </row>
    <row spans="1:4" r="17">
      <c t="s" s="4" r="A17">
        <v>43</v>
      </c>
      <c t="n" s="5" r="B17">
        <v>370984</v>
      </c>
      <c t="n" s="5" r="C17">
        <v>58388</v>
      </c>
      <c t="n" s="5" r="D17">
        <v>529700</v>
      </c>
    </row>
    <row spans="1:4" r="18">
      <c t="s" s="4" r="A18">
        <v>44</v>
      </c>
      <c t="n" s="5" r="B18">
        <v>330057</v>
      </c>
      <c t="n" s="5" r="C18">
        <v>51946</v>
      </c>
      <c t="n" s="5" r="D18">
        <v>246789</v>
      </c>
    </row>
    <row spans="1:4" r="19">
      <c t="s" s="4" r="A19">
        <v>45</v>
      </c>
      <c t="n" s="5" r="B19">
        <v>202852</v>
      </c>
      <c t="n" s="5" r="C19">
        <v>31926</v>
      </c>
      <c t="n" s="5" r="D19">
        <v>199166</v>
      </c>
    </row>
    <row spans="1:4" r="20">
      <c t="s" s="4" r="A20">
        <v>46</v>
      </c>
      <c t="n" s="5" r="B20">
        <v>2660650</v>
      </c>
      <c t="n" s="5" r="C20">
        <v>418749</v>
      </c>
      <c t="n" s="5" r="D20">
        <v>1153216</v>
      </c>
    </row>
    <row spans="1:4" r="21">
      <c t="s" s="4" r="A21">
        <v>47</v>
      </c>
      <c t="n" s="5" r="B21">
        <v>180186</v>
      </c>
      <c t="n" s="5" r="C21">
        <v>28359</v>
      </c>
      <c t="n" s="5" r="D21">
        <v>180186</v>
      </c>
    </row>
    <row spans="1:4" r="22">
      <c t="s" s="4" r="A22">
        <v>48</v>
      </c>
      <c t="n" s="5" r="B22">
        <v>42925491</v>
      </c>
      <c t="n" s="5" r="C22">
        <v>6755876</v>
      </c>
      <c t="n" s="5" r="D22">
        <v>52080043</v>
      </c>
    </row>
    <row spans="1:4" r="23">
      <c t="s" s="3" r="A23">
        <v>49</v>
      </c>
    </row>
    <row spans="1:4" r="24">
      <c t="s" s="4" r="A24">
        <v>50</v>
      </c>
      <c t="n" s="5" r="B24">
        <v>699013</v>
      </c>
      <c t="n" s="5" r="C24">
        <v>110015</v>
      </c>
      <c t="n" s="5" r="D24">
        <v>697217</v>
      </c>
    </row>
    <row spans="1:4" r="25">
      <c t="s" s="4" r="A25">
        <v>51</v>
      </c>
      <c t="n" s="5" r="B25">
        <v>93802706</v>
      </c>
      <c t="n" s="5" r="C25">
        <v>14763245</v>
      </c>
      <c t="n" s="5" r="D25">
        <v>92541687</v>
      </c>
    </row>
    <row spans="1:4" r="26">
      <c t="s" s="4" r="A26">
        <v>52</v>
      </c>
      <c t="n" s="5" r="B26">
        <v>4148929</v>
      </c>
      <c t="n" s="5" r="C26">
        <v>652984</v>
      </c>
      <c t="n" s="5" r="D26">
        <v>4148929</v>
      </c>
    </row>
    <row spans="1:4" r="27">
      <c t="s" s="4" r="A27">
        <v>53</v>
      </c>
      <c t="n" s="5" r="B27">
        <v>-31873541</v>
      </c>
      <c t="n" s="5" r="C27">
        <v>-5016453</v>
      </c>
      <c t="n" s="5" r="D27">
        <v>-23024935</v>
      </c>
    </row>
    <row spans="1:4" r="28">
      <c t="s" s="4" r="A28">
        <v>54</v>
      </c>
      <c t="n" s="5" r="B28">
        <v>-193333</v>
      </c>
      <c t="n" s="5" r="C28">
        <v>-30428</v>
      </c>
      <c t="n" s="5" r="D28">
        <v>-317551</v>
      </c>
    </row>
    <row spans="1:4" r="29">
      <c t="s" s="4" r="A29">
        <v>55</v>
      </c>
      <c t="n" s="5" r="B29">
        <v>66583774</v>
      </c>
      <c t="n" s="5" r="C29">
        <v>10479363</v>
      </c>
      <c t="n" s="5" r="D29">
        <v>74045347</v>
      </c>
    </row>
    <row spans="1:4" r="30">
      <c t="s" s="4" r="A30">
        <v>56</v>
      </c>
      <c t="n" s="5" r="B30">
        <v>8240011</v>
      </c>
      <c t="n" s="5" r="C30">
        <v>1296880</v>
      </c>
      <c t="n" s="5" r="D30">
        <v>8223497</v>
      </c>
    </row>
    <row spans="1:4" r="31">
      <c t="s" s="4" r="A31">
        <v>57</v>
      </c>
      <c t="n" s="5" r="B31">
        <v>74823389</v>
      </c>
      <c t="n" s="5" r="C31">
        <v>11776243</v>
      </c>
      <c t="n" s="5" r="D31">
        <v>82268844</v>
      </c>
    </row>
    <row spans="1:4" r="32">
      <c t="s" s="4" r="A32">
        <v>58</v>
      </c>
      <c t="n" s="5" r="B32">
        <v>117749382</v>
      </c>
      <c t="n" s="5" r="C32">
        <v>18532119</v>
      </c>
      <c t="n" s="5" r="D32">
        <v>134348887</v>
      </c>
    </row>
    <row spans="1:4" r="33">
      <c t="s" s="4" r="A33">
        <v>59</v>
      </c>
    </row>
    <row spans="1:4" r="34">
      <c t="s" s="3" r="A34">
        <v>28</v>
      </c>
    </row>
    <row spans="1:4" r="35">
      <c t="s" s="4" r="A35">
        <v>60</v>
      </c>
      <c t="n" s="5" r="B35">
        <v>19137645</v>
      </c>
      <c t="n" s="5" r="C35">
        <v>3012000</v>
      </c>
      <c t="n" s="5" r="D35">
        <v>18064568</v>
      </c>
    </row>
    <row spans="1:4" r="36">
      <c t="s" s="4" r="A36">
        <v>61</v>
      </c>
      <c t="n" s="5" r="B36">
        <v>17410721</v>
      </c>
      <c t="n" s="5" r="C36">
        <v>2740206</v>
      </c>
      <c t="n" s="5" r="D36">
        <v>18622538</v>
      </c>
    </row>
    <row spans="1:4" r="37">
      <c t="s" s="4" r="A37">
        <v>62</v>
      </c>
      <c t="n" s="5" r="B37">
        <v>407220</v>
      </c>
      <c t="n" s="5" r="C37">
        <v>64091</v>
      </c>
      <c t="n" s="5" r="D37">
        <v>826314</v>
      </c>
    </row>
    <row spans="1:4" r="38">
      <c t="s" s="4" r="A38">
        <v>63</v>
      </c>
      <c t="n" s="5" r="B38">
        <v>3407973</v>
      </c>
      <c t="n" s="5" r="C38">
        <v>536368</v>
      </c>
      <c t="n" s="5" r="D38">
        <v>4440665</v>
      </c>
    </row>
    <row spans="1:4" r="39">
      <c t="s" s="3" r="A39">
        <v>38</v>
      </c>
    </row>
    <row spans="1:4" r="40">
      <c t="s" s="4" r="A40">
        <v>64</v>
      </c>
      <c t="n" s="5" r="B40">
        <v>1794205</v>
      </c>
      <c t="n" s="5" r="C40">
        <v>282383</v>
      </c>
      <c t="n" s="5" r="D40">
        <v>2103057</v>
      </c>
    </row>
    <row spans="1:4" r="41">
      <c t="s" s="4" r="A41">
        <v>65</v>
      </c>
    </row>
    <row spans="1:4" r="42">
      <c t="s" s="3" r="A42">
        <v>28</v>
      </c>
    </row>
    <row spans="1:4" r="43">
      <c t="s" s="4" r="A43">
        <v>31</v>
      </c>
      <c t="n" s="5" r="B43">
        <v>0</v>
      </c>
      <c t="n" s="5" r="C43">
        <v>0</v>
      </c>
      <c t="n" s="5" r="D43">
        <v>4769800</v>
      </c>
    </row>
    <row spans="1:4" r="44">
      <c t="s" s="4" r="A44">
        <v>60</v>
      </c>
      <c t="n" s="5" r="B44">
        <v>0</v>
      </c>
      <c t="n" s="5" r="C44">
        <v>0</v>
      </c>
      <c t="n" s="5" r="D44">
        <v>91021</v>
      </c>
    </row>
    <row spans="1:4" r="45">
      <c t="s" s="4" r="A45">
        <v>61</v>
      </c>
      <c t="n" s="5" r="B45">
        <v>0</v>
      </c>
      <c t="n" s="5" r="C45">
        <v>0</v>
      </c>
      <c t="n" s="5" r="D45">
        <v>394034</v>
      </c>
    </row>
    <row spans="1:4" r="46">
      <c t="s" s="4" r="A46">
        <v>62</v>
      </c>
      <c t="n" s="5" r="B46">
        <v>210000</v>
      </c>
      <c t="n" s="5" r="C46">
        <v>33051</v>
      </c>
      <c t="n" s="5" r="D46">
        <v>420000</v>
      </c>
    </row>
    <row spans="1:4" r="47">
      <c t="s" s="3" r="A47">
        <v>38</v>
      </c>
    </row>
    <row spans="1:4" r="48">
      <c t="s" s="4" r="A48">
        <v>64</v>
      </c>
      <c t="n" s="5" r="B48">
        <v>1844628</v>
      </c>
      <c t="n" s="5" r="C48">
        <v>290319</v>
      </c>
      <c t="n" s="5" r="D48">
        <v>4309702</v>
      </c>
    </row>
    <row spans="1:4" r="49">
      <c t="s" s="4" r="A49">
        <v>66</v>
      </c>
      <c t="n" s="7" r="B49">
        <v>9405714</v>
      </c>
      <c t="n" s="8" r="C49">
        <v>1480329</v>
      </c>
      <c t="n" s="7" r="D49">
        <v>16916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50</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54</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60</v>
      </c>
      <c t="s" s="4" r="B16">
        <v>261</v>
      </c>
    </row>
    <row spans="1:2" r="17">
      <c t="s" s="4" r="A17">
        <v>262</v>
      </c>
      <c t="s" s="4" r="B17">
        <v>263</v>
      </c>
    </row>
    <row spans="1:2" r="18">
      <c t="s" s="4" r="A18">
        <v>264</v>
      </c>
      <c t="s" s="4" r="B18">
        <v>265</v>
      </c>
    </row>
    <row spans="1:2" r="19">
      <c t="s" s="4" r="A19">
        <v>266</v>
      </c>
      <c t="s" s="4" r="B19">
        <v>267</v>
      </c>
    </row>
    <row spans="1:2" r="20">
      <c t="s" s="4" r="A20">
        <v>268</v>
      </c>
      <c t="s" s="4" r="B20">
        <v>269</v>
      </c>
    </row>
    <row spans="1:2" r="21">
      <c t="s" s="4" r="A21">
        <v>270</v>
      </c>
      <c t="s" s="4" r="B21">
        <v>271</v>
      </c>
    </row>
    <row spans="1:2" r="22">
      <c t="s" s="4" r="A22">
        <v>272</v>
      </c>
      <c t="s" s="4" r="B22">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v>
      </c>
      <c t="s" s="2" r="C1">
        <v>68</v>
      </c>
    </row>
    <row spans="1:3" r="2">
      <c t="s" s="4" r="A2">
        <v>69</v>
      </c>
      <c t="n" s="9" r="B2">
        <v>0.0185</v>
      </c>
      <c t="n" s="9" r="C2">
        <v>0.0185</v>
      </c>
    </row>
    <row spans="1:3" r="3">
      <c t="s" s="4" r="A3">
        <v>70</v>
      </c>
      <c t="n" s="5" r="B3">
        <v>100000000</v>
      </c>
      <c t="n" s="5" r="C3">
        <v>100000000</v>
      </c>
    </row>
    <row spans="1:3" r="4">
      <c t="s" s="4" r="A4">
        <v>71</v>
      </c>
      <c t="n" s="5" r="B4">
        <v>5438763</v>
      </c>
      <c t="n" s="5" r="C4">
        <v>5427946</v>
      </c>
    </row>
    <row spans="1:3" r="5">
      <c t="s" s="4" r="A5">
        <v>72</v>
      </c>
      <c t="n" s="5" r="B5">
        <v>5438763</v>
      </c>
      <c t="n" s="5" r="C5">
        <v>5427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74</v>
      </c>
      <c t="s" s="2" r="B1">
        <v>1</v>
      </c>
    </row>
    <row spans="1:2" r="2">
      <c t="s" s="2" r="B2">
        <v>2</v>
      </c>
    </row>
    <row spans="1:2" r="3">
      <c t="s" s="3" r="A3">
        <v>158</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9</v>
      </c>
      <c t="s" s="2" r="B1">
        <v>1</v>
      </c>
    </row>
    <row spans="1:2" r="2">
      <c t="s" s="2" r="B2">
        <v>2</v>
      </c>
    </row>
    <row spans="1:2" r="3">
      <c t="s" s="3" r="A3">
        <v>162</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84</v>
      </c>
      <c t="s" s="2" r="B1">
        <v>1</v>
      </c>
    </row>
    <row spans="1:2" r="2">
      <c t="s" s="2" r="B2">
        <v>2</v>
      </c>
    </row>
    <row spans="1:2" r="3">
      <c t="s" s="3" r="A3">
        <v>166</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170</v>
      </c>
    </row>
    <row spans="1:2" r="4">
      <c t="s" s="4" r="A4">
        <v>290</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2</v>
      </c>
      <c t="s" s="2" r="B1">
        <v>1</v>
      </c>
    </row>
    <row spans="1:2" r="2">
      <c t="s" s="2" r="B2">
        <v>2</v>
      </c>
    </row>
    <row spans="1:2" r="3">
      <c t="s" s="3" r="A3">
        <v>174</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5</v>
      </c>
      <c t="s" s="2" r="B1">
        <v>1</v>
      </c>
    </row>
    <row spans="1:2" r="2">
      <c t="s" s="2" r="B2">
        <v>2</v>
      </c>
    </row>
    <row spans="1:2" r="3">
      <c t="s" s="3" r="A3">
        <v>182</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0</v>
      </c>
      <c t="s" s="2" r="B1">
        <v>1</v>
      </c>
    </row>
    <row spans="1:2" r="2">
      <c t="s" s="2" r="B2">
        <v>2</v>
      </c>
    </row>
    <row spans="1:2" r="3">
      <c t="s" s="3" r="A3">
        <v>186</v>
      </c>
    </row>
    <row spans="1:2" r="4">
      <c t="s" s="4" r="A4">
        <v>301</v>
      </c>
      <c t="s" s="4" r="B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3</v>
      </c>
      <c t="s" s="2" r="B1">
        <v>1</v>
      </c>
    </row>
    <row spans="1:2" r="2">
      <c t="s" s="2" r="B2">
        <v>2</v>
      </c>
    </row>
    <row spans="1:2" r="3">
      <c t="s" s="3" r="A3">
        <v>190</v>
      </c>
    </row>
    <row spans="1:2" r="4">
      <c t="s" s="4" r="A4">
        <v>304</v>
      </c>
      <c t="s" s="4" r="B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190</v>
      </c>
    </row>
    <row spans="1:2" r="4">
      <c t="s" s="4" r="A4">
        <v>307</v>
      </c>
      <c t="s" s="4" r="B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1</v>
      </c>
    </row>
    <row spans="1:2" r="4">
      <c t="s" s="4" r="A4">
        <v>310</v>
      </c>
      <c t="s" s="4" r="B4">
        <v>311</v>
      </c>
    </row>
    <row spans="1:2" r="5">
      <c t="s" s="4" r="A5">
        <v>312</v>
      </c>
      <c t="s" s="4" r="B5">
        <v>313</v>
      </c>
    </row>
    <row spans="1:2" r="6">
      <c t="s" s="4" r="A6">
        <v>314</v>
      </c>
      <c t="s" s="4" r="B6">
        <v>315</v>
      </c>
    </row>
    <row spans="1:2" r="7">
      <c t="s" s="4" r="A7">
        <v>316</v>
      </c>
      <c t="s" s="4" r="B7">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37"/>
  </cols>
  <sheetData>
    <row spans="1:4" r="1">
      <c t="s" s="1" r="A1">
        <v>73</v>
      </c>
      <c t="s" s="2" r="B1">
        <v>1</v>
      </c>
    </row>
    <row spans="1:4" r="2">
      <c t="s" s="2" r="B2">
        <v>74</v>
      </c>
      <c t="s" s="2" r="C2">
        <v>75</v>
      </c>
      <c t="s" s="2" r="D2">
        <v>76</v>
      </c>
    </row>
    <row spans="1:4" r="3">
      <c t="s" s="3" r="A3">
        <v>77</v>
      </c>
    </row>
    <row spans="1:4" r="4">
      <c t="s" s="4" r="A4">
        <v>78</v>
      </c>
      <c t="n" s="7" r="B4">
        <v>3593960</v>
      </c>
      <c t="n" s="8" r="C4">
        <v>565639</v>
      </c>
      <c t="n" s="7" r="D4">
        <v>4304000</v>
      </c>
    </row>
    <row spans="1:4" r="5">
      <c t="s" s="3" r="A5">
        <v>79</v>
      </c>
    </row>
    <row spans="1:4" r="6">
      <c t="s" s="4" r="A6">
        <v>80</v>
      </c>
      <c t="n" s="5" r="B6">
        <v>-123332</v>
      </c>
      <c t="n" s="5" r="C6">
        <v>-19411</v>
      </c>
      <c t="n" s="5" r="D6">
        <v>0</v>
      </c>
    </row>
    <row spans="1:4" r="7">
      <c t="s" s="4" r="A7">
        <v>81</v>
      </c>
      <c t="n" s="5" r="B7">
        <v>3192295</v>
      </c>
      <c t="n" s="5" r="C7">
        <v>502423</v>
      </c>
      <c t="n" s="5" r="D7">
        <v>3688686</v>
      </c>
    </row>
    <row spans="1:4" r="8">
      <c t="s" s="4" r="A8">
        <v>82</v>
      </c>
      <c t="n" s="5" r="B8">
        <v>401665</v>
      </c>
      <c t="n" s="5" r="C8">
        <v>63216</v>
      </c>
      <c t="n" s="5" r="D8">
        <v>615314</v>
      </c>
    </row>
    <row spans="1:4" r="9">
      <c t="s" s="4" r="A9">
        <v>83</v>
      </c>
      <c t="n" s="5" r="B9">
        <v>1112670</v>
      </c>
      <c t="n" s="5" r="C9">
        <v>175119</v>
      </c>
      <c t="n" s="5" r="D9">
        <v>700790</v>
      </c>
    </row>
    <row spans="1:4" r="10">
      <c t="s" s="4" r="A10">
        <v>84</v>
      </c>
      <c t="n" s="5" r="B10">
        <v>6177145</v>
      </c>
      <c t="n" s="5" r="C10">
        <v>972197</v>
      </c>
      <c t="n" s="5" r="D10">
        <v>3703291</v>
      </c>
    </row>
    <row spans="1:4" r="11">
      <c t="s" s="4" r="A11">
        <v>85</v>
      </c>
      <c t="n" s="5" r="B11">
        <v>1792997</v>
      </c>
      <c t="n" s="5" r="C11">
        <v>282193</v>
      </c>
      <c t="n" s="5" r="D11">
        <v>656729</v>
      </c>
    </row>
    <row spans="1:4" r="12">
      <c t="s" s="4" r="A12">
        <v>86</v>
      </c>
      <c t="n" s="5" r="B12">
        <v>9082812</v>
      </c>
      <c t="n" s="5" r="C12">
        <v>1429509</v>
      </c>
      <c t="n" s="5" r="D12">
        <v>5060810</v>
      </c>
    </row>
    <row spans="1:4" r="13">
      <c t="s" s="4" r="A13">
        <v>87</v>
      </c>
      <c t="n" s="5" r="B13">
        <v>-8681147</v>
      </c>
      <c t="n" s="5" r="C13">
        <v>-1366293</v>
      </c>
      <c t="n" s="5" r="D13">
        <v>-4445496</v>
      </c>
    </row>
    <row spans="1:4" r="14">
      <c t="s" s="3" r="A14">
        <v>88</v>
      </c>
    </row>
    <row spans="1:4" r="15">
      <c t="s" s="4" r="A15">
        <v>89</v>
      </c>
      <c t="n" s="5" r="B15">
        <v>49000</v>
      </c>
      <c t="n" s="5" r="C15">
        <v>7712</v>
      </c>
      <c t="n" s="5" r="D15">
        <v>214703</v>
      </c>
    </row>
    <row spans="1:4" r="16">
      <c t="s" s="4" r="A16">
        <v>90</v>
      </c>
      <c t="n" s="5" r="B16">
        <v>55510</v>
      </c>
      <c t="n" s="5" r="C16">
        <v>8737</v>
      </c>
      <c t="n" s="5" r="D16">
        <v>83032</v>
      </c>
    </row>
    <row spans="1:4" r="17">
      <c t="s" s="4" r="A17">
        <v>91</v>
      </c>
      <c t="n" s="5" r="B17">
        <v>-277824</v>
      </c>
      <c t="n" s="5" r="C17">
        <v>-43726</v>
      </c>
      <c t="n" s="5" r="D17">
        <v>-241844</v>
      </c>
    </row>
    <row spans="1:4" r="18">
      <c t="s" s="4" r="A18">
        <v>92</v>
      </c>
      <c t="n" s="5" r="B18">
        <v>0</v>
      </c>
      <c t="n" s="5" r="C18">
        <v>0</v>
      </c>
      <c t="n" s="5" r="D18">
        <v>274399</v>
      </c>
    </row>
    <row spans="1:4" r="19">
      <c t="s" s="4" r="A19">
        <v>93</v>
      </c>
      <c t="n" s="5" r="B19">
        <v>-938</v>
      </c>
      <c t="n" s="5" r="C19">
        <v>-148</v>
      </c>
      <c t="n" s="5" r="D19">
        <v>-2074</v>
      </c>
    </row>
    <row spans="1:4" r="20">
      <c t="s" s="4" r="A20">
        <v>94</v>
      </c>
      <c t="n" s="5" r="B20">
        <v>-9664</v>
      </c>
      <c t="n" s="5" r="C20">
        <v>-1521</v>
      </c>
      <c t="n" s="5" r="D20">
        <v>-14020</v>
      </c>
    </row>
    <row spans="1:4" r="21">
      <c t="s" s="4" r="A21">
        <v>95</v>
      </c>
      <c t="n" s="5" r="B21">
        <v>-183916</v>
      </c>
      <c t="n" s="5" r="C21">
        <v>-28946</v>
      </c>
      <c t="n" s="5" r="D21">
        <v>314196</v>
      </c>
    </row>
    <row spans="1:4" r="22">
      <c t="s" s="4" r="A22">
        <v>96</v>
      </c>
      <c t="n" s="5" r="B22">
        <v>-8865063</v>
      </c>
      <c t="n" s="5" r="C22">
        <v>-1395239</v>
      </c>
      <c t="n" s="5" r="D22">
        <v>-4131300</v>
      </c>
    </row>
    <row spans="1:4" r="23">
      <c t="s" s="4" r="A23">
        <v>97</v>
      </c>
      <c t="n" s="5" r="B23">
        <v>-16457</v>
      </c>
      <c t="n" s="5" r="C23">
        <v>-2590</v>
      </c>
      <c t="n" s="5" r="D23">
        <v>30245</v>
      </c>
    </row>
    <row spans="1:4" r="24">
      <c t="s" s="4" r="A24">
        <v>98</v>
      </c>
      <c t="n" s="5" r="B24">
        <v>-8848606</v>
      </c>
      <c t="n" s="5" r="C24">
        <v>-1392649</v>
      </c>
      <c t="n" s="5" r="D24">
        <v>-4161545</v>
      </c>
    </row>
    <row spans="1:4" r="25">
      <c t="s" s="4" r="A25">
        <v>99</v>
      </c>
      <c t="n" s="5" r="B25">
        <v>0</v>
      </c>
      <c t="n" s="5" r="C25">
        <v>0</v>
      </c>
      <c t="n" s="5" r="D25">
        <v>0</v>
      </c>
    </row>
    <row spans="1:4" r="26">
      <c t="s" s="4" r="A26">
        <v>100</v>
      </c>
      <c t="n" s="5" r="B26">
        <v>-8848606</v>
      </c>
      <c t="n" s="5" r="C26">
        <v>-1392649</v>
      </c>
      <c t="n" s="5" r="D26">
        <v>-4161545</v>
      </c>
    </row>
    <row spans="1:4" r="27">
      <c t="s" s="3" r="A27">
        <v>101</v>
      </c>
    </row>
    <row spans="1:4" r="28">
      <c t="s" s="4" r="A28">
        <v>102</v>
      </c>
      <c t="n" s="5" r="B28">
        <v>-8848606</v>
      </c>
      <c t="n" s="5" r="C28">
        <v>-1392649</v>
      </c>
      <c t="n" s="5" r="D28">
        <v>-4161545</v>
      </c>
    </row>
    <row spans="1:4" r="29">
      <c t="s" s="4" r="A29">
        <v>103</v>
      </c>
      <c t="n" s="5" r="B29">
        <v>124218</v>
      </c>
      <c t="n" s="5" r="C29">
        <v>19550</v>
      </c>
      <c t="n" s="5" r="D29">
        <v>-802</v>
      </c>
    </row>
    <row spans="1:4" r="30">
      <c t="s" s="4" r="A30">
        <v>101</v>
      </c>
      <c t="n" s="5" r="B30">
        <v>-8724388</v>
      </c>
      <c t="n" s="5" r="C30">
        <v>-1373099</v>
      </c>
      <c t="n" s="5" r="D30">
        <v>-4162347</v>
      </c>
    </row>
    <row spans="1:4" r="31">
      <c t="s" s="4" r="A31">
        <v>104</v>
      </c>
      <c t="n" s="5" r="B31">
        <v>16620</v>
      </c>
      <c t="n" s="5" r="C31">
        <v>2616</v>
      </c>
      <c t="n" s="5" r="D31">
        <v>-41</v>
      </c>
    </row>
    <row spans="1:4" r="32">
      <c t="s" s="4" r="A32">
        <v>105</v>
      </c>
      <c t="n" s="7" r="B32">
        <v>-8741008</v>
      </c>
      <c t="n" s="8" r="C32">
        <v>-1375715</v>
      </c>
      <c t="n" s="7" r="D32">
        <v>-4162306</v>
      </c>
    </row>
    <row spans="1:4" r="33">
      <c t="s" s="4" r="A33">
        <v>106</v>
      </c>
      <c t="n" s="10" r="B33">
        <v>-1.63</v>
      </c>
      <c t="n" s="11" r="C33">
        <v>-0.26</v>
      </c>
      <c t="n" s="10" r="D33">
        <v>-0.87</v>
      </c>
    </row>
    <row spans="1:4" r="34">
      <c t="s" s="4" r="A34">
        <v>107</v>
      </c>
      <c t="n" s="5" r="B34">
        <v>5438763</v>
      </c>
      <c t="n" s="5" r="C34">
        <v>5438763</v>
      </c>
      <c t="n" s="5" r="D34">
        <v>4757112</v>
      </c>
    </row>
    <row spans="1:4" r="35">
      <c t="s" s="4" r="A35">
        <v>108</v>
      </c>
    </row>
    <row spans="1:4" r="36">
      <c t="s" s="3" r="A36">
        <v>77</v>
      </c>
    </row>
    <row spans="1:4" r="37">
      <c t="s" s="4" r="A37">
        <v>78</v>
      </c>
      <c t="n" s="7" r="B37">
        <v>3480752</v>
      </c>
      <c t="n" s="8" r="C37">
        <v>547822</v>
      </c>
      <c t="n" s="7" r="D37">
        <v>4245509</v>
      </c>
    </row>
    <row spans="1:4" r="38">
      <c t="s" s="3" r="A38">
        <v>79</v>
      </c>
    </row>
    <row spans="1:4" r="39">
      <c t="s" s="4" r="A39">
        <v>81</v>
      </c>
      <c t="n" s="5" r="B39">
        <v>3315627</v>
      </c>
      <c t="n" s="5" r="C39">
        <v>521834</v>
      </c>
      <c t="n" s="5" r="D39">
        <v>3688686</v>
      </c>
    </row>
    <row spans="1:4" r="40">
      <c t="s" s="4" r="A40">
        <v>109</v>
      </c>
    </row>
    <row spans="1:4" r="41">
      <c t="s" s="3" r="A41">
        <v>77</v>
      </c>
    </row>
    <row spans="1:4" r="42">
      <c t="s" s="4" r="A42">
        <v>78</v>
      </c>
      <c t="n" s="7" r="B42">
        <v>113208</v>
      </c>
      <c t="n" s="8" r="C42">
        <v>17817</v>
      </c>
      <c t="n" s="7" r="D42">
        <v>584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8</v>
      </c>
      <c t="s" s="2" r="B1">
        <v>1</v>
      </c>
    </row>
    <row spans="1:2" r="2">
      <c t="s" s="2" r="B2">
        <v>2</v>
      </c>
    </row>
    <row spans="1:2" r="3">
      <c t="s" s="3" r="A3">
        <v>205</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23</v>
      </c>
      <c t="s" s="2" r="B1">
        <v>1</v>
      </c>
    </row>
    <row spans="1:2" r="2">
      <c t="s" s="2" r="B2">
        <v>2</v>
      </c>
    </row>
    <row spans="1:2" r="3">
      <c t="s" s="3" r="A3">
        <v>209</v>
      </c>
    </row>
    <row spans="1:2" r="4">
      <c t="s" s="4" r="A4">
        <v>324</v>
      </c>
      <c t="s" s="4" r="B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6</v>
      </c>
      <c t="s" s="2" r="B1">
        <v>1</v>
      </c>
    </row>
    <row spans="1:2" r="2">
      <c t="s" s="2" r="B2">
        <v>2</v>
      </c>
    </row>
    <row spans="1:2" r="3">
      <c t="s" s="3" r="A3">
        <v>217</v>
      </c>
    </row>
    <row spans="1:2" r="4">
      <c t="s" s="4" r="A4">
        <v>327</v>
      </c>
      <c t="s" s="4" r="B4">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9</v>
      </c>
      <c t="s" s="2" r="B1">
        <v>1</v>
      </c>
    </row>
    <row spans="1:2" r="2">
      <c t="s" s="2" r="B2">
        <v>2</v>
      </c>
    </row>
    <row spans="1:2" r="3">
      <c t="s" s="3" r="A3">
        <v>221</v>
      </c>
    </row>
    <row spans="1:2" r="4">
      <c t="s" s="4" r="A4">
        <v>330</v>
      </c>
      <c t="s" s="4" r="B4">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150</v>
      </c>
    </row>
    <row spans="1:2" r="4">
      <c t="s" s="4" r="A4">
        <v>333</v>
      </c>
      <c t="s" s="4" r="B4">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5</v>
      </c>
      <c t="s" s="2" r="B1">
        <v>1</v>
      </c>
    </row>
    <row spans="1:2" r="2">
      <c t="s" s="2" r="B2">
        <v>2</v>
      </c>
    </row>
    <row spans="1:2" r="3">
      <c t="s" s="3" r="A3">
        <v>228</v>
      </c>
    </row>
    <row spans="1:2" r="4">
      <c t="s" s="4" r="A4">
        <v>336</v>
      </c>
      <c t="s" s="4" r="B4">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38</v>
      </c>
      <c t="s" s="2" r="B1">
        <v>339</v>
      </c>
      <c t="s" s="2" r="C1">
        <v>340</v>
      </c>
      <c t="s" s="2" r="D1">
        <v>341</v>
      </c>
      <c t="s" s="2" r="E1">
        <v>2</v>
      </c>
      <c t="s" s="2" r="F1">
        <v>68</v>
      </c>
      <c t="s" s="2" r="G1">
        <v>342</v>
      </c>
      <c t="s" s="2" r="H1">
        <v>343</v>
      </c>
    </row>
    <row spans="1:8" r="2">
      <c t="s" s="4" r="A2">
        <v>344</v>
      </c>
      <c t="n" s="5" r="E2">
        <v>100000000</v>
      </c>
      <c t="n" s="5" r="F2">
        <v>100000000</v>
      </c>
    </row>
    <row spans="1:8" r="3">
      <c t="s" s="4" r="A3">
        <v>345</v>
      </c>
      <c t="s" s="4" r="C3">
        <v>346</v>
      </c>
    </row>
    <row spans="1:8" r="4">
      <c t="s" s="4" r="A4">
        <v>347</v>
      </c>
      <c t="s" s="4" r="C4">
        <v>348</v>
      </c>
    </row>
    <row spans="1:8" r="5">
      <c t="s" s="4" r="A5">
        <v>349</v>
      </c>
      <c t="s" s="4" r="B5">
        <v>348</v>
      </c>
    </row>
    <row spans="1:8" r="6">
      <c t="s" s="4" r="A6">
        <v>350</v>
      </c>
      <c t="s" s="4" r="E6">
        <v>351</v>
      </c>
      <c t="s" s="4" r="F6">
        <v>352</v>
      </c>
    </row>
    <row spans="1:8" r="7">
      <c t="s" s="4" r="A7">
        <v>353</v>
      </c>
    </row>
    <row spans="1:8" r="8">
      <c t="s" s="4" r="A8">
        <v>345</v>
      </c>
      <c t="s" s="4" r="D8">
        <v>346</v>
      </c>
    </row>
    <row spans="1:8" r="9">
      <c t="s" s="4" r="A9">
        <v>347</v>
      </c>
      <c t="s" s="4" r="D9">
        <v>348</v>
      </c>
    </row>
    <row spans="1:8" r="10">
      <c t="s" s="4" r="A10">
        <v>354</v>
      </c>
      <c t="s" s="4" r="D10">
        <v>355</v>
      </c>
    </row>
    <row spans="1:8" r="11">
      <c t="s" s="4" r="A11">
        <v>356</v>
      </c>
      <c t="s" s="4" r="D11">
        <v>357</v>
      </c>
    </row>
    <row spans="1:8" r="12">
      <c t="s" s="4" r="A12">
        <v>350</v>
      </c>
      <c t="s" s="4" r="H12">
        <v>357</v>
      </c>
    </row>
    <row spans="1:8" r="13">
      <c t="s" s="4" r="A13">
        <v>358</v>
      </c>
    </row>
    <row spans="1:8" r="14">
      <c t="s" s="4" r="A14">
        <v>345</v>
      </c>
      <c t="s" s="4" r="D14">
        <v>346</v>
      </c>
    </row>
    <row spans="1:8" r="15">
      <c t="s" s="4" r="A15">
        <v>347</v>
      </c>
      <c t="s" s="4" r="D15">
        <v>348</v>
      </c>
    </row>
    <row spans="1:8" r="16">
      <c t="s" s="4" r="A16">
        <v>354</v>
      </c>
      <c t="s" s="4" r="D16">
        <v>355</v>
      </c>
    </row>
    <row spans="1:8" r="17">
      <c t="s" s="4" r="A17">
        <v>356</v>
      </c>
      <c t="s" s="4" r="D17">
        <v>359</v>
      </c>
    </row>
    <row spans="1:8" r="18">
      <c t="s" s="4" r="A18">
        <v>350</v>
      </c>
      <c t="s" s="4" r="H18">
        <v>360</v>
      </c>
    </row>
    <row spans="1:8" r="19">
      <c t="s" s="4" r="A19">
        <v>361</v>
      </c>
    </row>
    <row spans="1:8" r="20">
      <c t="s" s="4" r="A20">
        <v>344</v>
      </c>
      <c t="n" s="5" r="G20">
        <v>25000000</v>
      </c>
    </row>
    <row spans="1:8" r="21">
      <c t="s" s="4" r="A21">
        <v>362</v>
      </c>
    </row>
    <row spans="1:8" r="22">
      <c t="s" s="4" r="A22">
        <v>344</v>
      </c>
      <c t="n" s="5" r="G22">
        <v>1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80"/>
  </cols>
  <sheetData>
    <row spans="1:2" r="1">
      <c t="s" s="1" r="A1">
        <v>363</v>
      </c>
      <c t="s" s="2" r="B1">
        <v>1</v>
      </c>
    </row>
    <row spans="1:2" r="2">
      <c t="s" s="2" r="B2">
        <v>2</v>
      </c>
    </row>
    <row spans="1:2" r="3">
      <c t="s" s="3" r="A3">
        <v>364</v>
      </c>
    </row>
    <row spans="1:2" r="4">
      <c t="s" s="4" r="A4">
        <v>365</v>
      </c>
      <c t="s" s="4" r="B4">
        <v>366</v>
      </c>
    </row>
    <row spans="1:2" r="5">
      <c t="s" s="4" r="A5">
        <v>367</v>
      </c>
    </row>
    <row spans="1:2" r="6">
      <c t="s" s="3" r="A6">
        <v>364</v>
      </c>
    </row>
    <row spans="1:2" r="7">
      <c t="s" s="4" r="A7">
        <v>368</v>
      </c>
      <c t="s" s="4" r="B7">
        <v>369</v>
      </c>
    </row>
    <row spans="1:2" r="8">
      <c t="s" s="4" r="A8">
        <v>370</v>
      </c>
    </row>
    <row spans="1:2" r="9">
      <c t="s" s="3" r="A9">
        <v>364</v>
      </c>
    </row>
    <row spans="1:2" r="10">
      <c t="s" s="4" r="A10">
        <v>368</v>
      </c>
      <c t="s" s="4" r="B10">
        <v>371</v>
      </c>
    </row>
    <row spans="1:2" r="11">
      <c t="s" s="4" r="A11">
        <v>372</v>
      </c>
    </row>
    <row spans="1:2" r="12">
      <c t="s" s="3" r="A12">
        <v>364</v>
      </c>
    </row>
    <row spans="1:2" r="13">
      <c t="s" s="4" r="A13">
        <v>368</v>
      </c>
      <c t="s" s="4" r="B13">
        <v>373</v>
      </c>
    </row>
    <row spans="1:2" r="14">
      <c t="s" s="4" r="A14">
        <v>374</v>
      </c>
    </row>
    <row spans="1:2" r="15">
      <c t="s" s="3" r="A15">
        <v>364</v>
      </c>
    </row>
    <row spans="1:2" r="16">
      <c t="s" s="4" r="A16">
        <v>368</v>
      </c>
      <c t="s" s="4" r="B16">
        <v>369</v>
      </c>
    </row>
    <row spans="1:2" r="17">
      <c t="s" s="4" r="A17">
        <v>375</v>
      </c>
    </row>
    <row spans="1:2" r="18">
      <c t="s" s="3" r="A18">
        <v>364</v>
      </c>
    </row>
    <row spans="1:2" r="19">
      <c t="s" s="4" r="A19">
        <v>368</v>
      </c>
      <c t="s" s="4" r="B19">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s>
  <sheetData>
    <row spans="1:5" r="1">
      <c t="s" s="1" r="A1">
        <v>376</v>
      </c>
      <c t="s" s="2" r="C1">
        <v>25</v>
      </c>
      <c t="s" s="2" r="D1">
        <v>26</v>
      </c>
      <c t="s" s="2" r="E1">
        <v>27</v>
      </c>
    </row>
    <row spans="1:5" r="2">
      <c t="s" s="3" r="A2">
        <v>377</v>
      </c>
    </row>
    <row spans="1:5" r="3">
      <c t="s" s="4" r="A3">
        <v>378</v>
      </c>
      <c t="n" s="7" r="C3">
        <v>51501307</v>
      </c>
      <c t="n" s="8" r="D3">
        <v>8105591</v>
      </c>
      <c t="n" s="7" r="E3">
        <v>52186397</v>
      </c>
    </row>
    <row spans="1:5" r="4">
      <c t="s" s="4" r="A4">
        <v>379</v>
      </c>
    </row>
    <row spans="1:5" r="5">
      <c t="s" s="3" r="A5">
        <v>377</v>
      </c>
    </row>
    <row spans="1:5" r="6">
      <c t="s" s="4" r="A6">
        <v>120</v>
      </c>
      <c t="n" s="5" r="C6">
        <v>54318512</v>
      </c>
      <c t="n" s="5" r="D6">
        <v>8548981</v>
      </c>
      <c t="n" s="5" r="E6">
        <v>58049462</v>
      </c>
    </row>
    <row spans="1:5" r="7">
      <c t="s" s="4" r="A7">
        <v>380</v>
      </c>
      <c t="n" s="5" r="C7">
        <v>-2817205</v>
      </c>
      <c t="n" s="5" r="D7">
        <v>-443390</v>
      </c>
      <c t="n" s="5" r="E7">
        <v>-5863065</v>
      </c>
    </row>
    <row spans="1:5" r="8">
      <c t="s" s="4" r="A8">
        <v>378</v>
      </c>
      <c t="n" s="5" r="C8">
        <v>51501307</v>
      </c>
      <c t="n" s="5" r="D8">
        <v>8105591</v>
      </c>
      <c t="n" s="5" r="E8">
        <v>52186397</v>
      </c>
    </row>
    <row spans="1:5" r="9">
      <c t="s" s="3" r="A9">
        <v>381</v>
      </c>
    </row>
    <row spans="1:5" r="10">
      <c t="s" s="4" r="A10">
        <v>380</v>
      </c>
      <c t="n" s="5" r="C10">
        <v>-378664</v>
      </c>
      <c t="n" s="5" r="D10">
        <v>-59596</v>
      </c>
      <c t="n" s="5" r="E10">
        <v>-493407</v>
      </c>
    </row>
    <row spans="1:5" r="11">
      <c t="s" s="4" r="A11">
        <v>382</v>
      </c>
      <c t="n" s="5" r="C11">
        <v>3407973</v>
      </c>
      <c t="n" s="5" r="D11">
        <v>536368</v>
      </c>
      <c t="n" s="5" r="E11">
        <v>4440665</v>
      </c>
    </row>
    <row spans="1:5" r="12">
      <c t="s" s="4" r="A12">
        <v>383</v>
      </c>
    </row>
    <row spans="1:5" r="13">
      <c t="s" s="3" r="A13">
        <v>381</v>
      </c>
    </row>
    <row spans="1:5" r="14">
      <c t="s" s="4" r="A14">
        <v>120</v>
      </c>
      <c t="s" s="4" r="B14">
        <v>384</v>
      </c>
      <c t="n" s="7" r="C14">
        <v>3786637</v>
      </c>
      <c t="n" s="8" r="D14">
        <v>595964</v>
      </c>
      <c t="n" s="7" r="E14">
        <v>4934072</v>
      </c>
    </row>
    <row spans="1:5" r="15">
      <c t="n" r="A15"/>
    </row>
    <row spans="1:5" r="16">
      <c t="s" s="4" r="A16">
        <v>384</v>
      </c>
      <c t="s" s="4" r="B16">
        <v>385</v>
      </c>
    </row>
  </sheetData>
  <mergeCells count="3">
    <mergeCell ref="A1:B1"/>
    <mergeCell ref="A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386</v>
      </c>
      <c t="s" s="2" r="B1">
        <v>25</v>
      </c>
      <c t="s" s="2" r="C1">
        <v>26</v>
      </c>
      <c t="s" s="2" r="D1">
        <v>27</v>
      </c>
    </row>
    <row spans="1:4" r="2">
      <c t="s" s="3" r="A2">
        <v>387</v>
      </c>
    </row>
    <row spans="1:4" r="3">
      <c t="s" s="4" r="A3">
        <v>388</v>
      </c>
      <c t="n" s="7" r="B3">
        <v>51501307</v>
      </c>
      <c t="n" s="8" r="C3">
        <v>8105591</v>
      </c>
      <c t="n" s="7" r="D3">
        <v>52186397</v>
      </c>
    </row>
    <row spans="1:4" r="4">
      <c t="s" s="4" r="A4">
        <v>389</v>
      </c>
    </row>
    <row spans="1:4" r="5">
      <c t="s" s="3" r="A5">
        <v>387</v>
      </c>
    </row>
    <row spans="1:4" r="6">
      <c t="s" s="4" r="A6">
        <v>120</v>
      </c>
      <c t="n" s="5" r="B6">
        <v>0</v>
      </c>
      <c t="n" s="5" r="C6">
        <v>0</v>
      </c>
      <c t="n" s="5" r="D6">
        <v>726800</v>
      </c>
    </row>
    <row spans="1:4" r="7">
      <c t="s" s="4" r="A7">
        <v>390</v>
      </c>
    </row>
    <row spans="1:4" r="8">
      <c t="s" s="3" r="A8">
        <v>387</v>
      </c>
    </row>
    <row spans="1:4" r="9">
      <c t="s" s="4" r="A9">
        <v>120</v>
      </c>
      <c t="n" s="5" r="B9">
        <v>0</v>
      </c>
      <c t="n" s="5" r="C9">
        <v>0</v>
      </c>
      <c t="n" s="5" r="D9">
        <v>980000</v>
      </c>
    </row>
    <row spans="1:4" r="10">
      <c t="s" s="4" r="A10">
        <v>391</v>
      </c>
    </row>
    <row spans="1:4" r="11">
      <c t="s" s="3" r="A11">
        <v>387</v>
      </c>
    </row>
    <row spans="1:4" r="12">
      <c t="s" s="4" r="A12">
        <v>120</v>
      </c>
      <c t="n" s="5" r="B12">
        <v>0</v>
      </c>
      <c t="n" s="5" r="C12">
        <v>0</v>
      </c>
      <c t="n" s="5" r="D12">
        <v>3063000</v>
      </c>
    </row>
    <row spans="1:4" r="13">
      <c t="s" s="4" r="A13">
        <v>65</v>
      </c>
    </row>
    <row spans="1:4" r="14">
      <c t="s" s="3" r="A14">
        <v>387</v>
      </c>
    </row>
    <row spans="1:4" r="15">
      <c t="s" s="4" r="A15">
        <v>388</v>
      </c>
      <c t="n" s="7" r="B15">
        <v>0</v>
      </c>
      <c t="n" s="8" r="C15">
        <v>0</v>
      </c>
      <c t="n" s="7" r="D15">
        <v>4769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10</v>
      </c>
      <c t="s" s="2" r="B1">
        <v>1</v>
      </c>
    </row>
    <row spans="1:4" r="2">
      <c t="s" s="2" r="B2">
        <v>25</v>
      </c>
      <c t="s" s="2" r="C2">
        <v>26</v>
      </c>
      <c t="s" s="2" r="D2">
        <v>111</v>
      </c>
    </row>
    <row spans="1:4" r="3">
      <c t="s" s="3" r="A3">
        <v>112</v>
      </c>
    </row>
    <row spans="1:4" r="4">
      <c t="s" s="4" r="A4">
        <v>102</v>
      </c>
      <c t="n" s="7" r="B4">
        <v>-8848606</v>
      </c>
      <c t="n" s="8" r="C4">
        <v>-1392649</v>
      </c>
      <c t="n" s="7" r="D4">
        <v>-4161545</v>
      </c>
    </row>
    <row spans="1:4" r="5">
      <c t="s" s="3" r="A5">
        <v>113</v>
      </c>
    </row>
    <row spans="1:4" r="6">
      <c t="s" s="4" r="A6">
        <v>114</v>
      </c>
      <c t="n" s="5" r="B6">
        <v>259768</v>
      </c>
      <c t="n" s="5" r="C6">
        <v>40884</v>
      </c>
      <c t="n" s="5" r="D6">
        <v>121347</v>
      </c>
    </row>
    <row spans="1:4" r="7">
      <c t="s" s="4" r="A7">
        <v>115</v>
      </c>
      <c t="n" s="5" r="B7">
        <v>2109926</v>
      </c>
      <c t="n" s="5" r="C7">
        <v>332073</v>
      </c>
      <c t="n" s="5" r="D7">
        <v>-68361</v>
      </c>
    </row>
    <row spans="1:4" r="8">
      <c t="s" s="4" r="A8">
        <v>80</v>
      </c>
      <c t="n" s="5" r="B8">
        <v>-123332</v>
      </c>
      <c t="n" s="5" r="C8">
        <v>-19411</v>
      </c>
      <c t="n" s="5" r="D8">
        <v>0</v>
      </c>
    </row>
    <row spans="1:4" r="9">
      <c t="s" s="4" r="A9">
        <v>116</v>
      </c>
      <c t="n" s="5" r="B9">
        <v>1126552</v>
      </c>
      <c t="n" s="5" r="C9">
        <v>177304</v>
      </c>
      <c t="n" s="5" r="D9">
        <v>600578</v>
      </c>
    </row>
    <row spans="1:4" r="10">
      <c t="s" s="4" r="A10">
        <v>117</v>
      </c>
      <c t="n" s="5" r="B10">
        <v>-16458</v>
      </c>
      <c t="n" s="5" r="C10">
        <v>-2590</v>
      </c>
      <c t="n" s="5" r="D10">
        <v>-2034</v>
      </c>
    </row>
    <row spans="1:4" r="11">
      <c t="s" s="4" r="A11">
        <v>92</v>
      </c>
      <c t="n" s="5" r="B11">
        <v>0</v>
      </c>
      <c t="n" s="5" r="C11">
        <v>0</v>
      </c>
      <c t="n" s="5" r="D11">
        <v>-274399</v>
      </c>
    </row>
    <row spans="1:4" r="12">
      <c t="s" s="4" r="A12">
        <v>118</v>
      </c>
      <c t="n" s="5" r="B12">
        <v>202475</v>
      </c>
      <c t="n" s="5" r="C12">
        <v>31867</v>
      </c>
      <c t="n" s="5" r="D12">
        <v>1171331</v>
      </c>
    </row>
    <row spans="1:4" r="13">
      <c t="s" s="3" r="A13">
        <v>119</v>
      </c>
    </row>
    <row spans="1:4" r="14">
      <c t="s" s="4" r="A14">
        <v>30</v>
      </c>
      <c t="n" s="5" r="B14">
        <v>977950</v>
      </c>
      <c t="n" s="5" r="C14">
        <v>153916</v>
      </c>
      <c t="n" s="5" r="D14">
        <v>0</v>
      </c>
    </row>
    <row spans="1:4" r="15">
      <c t="s" s="4" r="A15">
        <v>120</v>
      </c>
      <c t="n" s="5" r="B15">
        <v>1685745</v>
      </c>
      <c t="n" s="5" r="C15">
        <v>265313</v>
      </c>
      <c t="n" s="5" r="D15">
        <v>5087718</v>
      </c>
    </row>
    <row spans="1:4" r="16">
      <c t="s" s="4" r="A16">
        <v>121</v>
      </c>
      <c t="n" s="5" r="B16">
        <v>-908544</v>
      </c>
      <c t="n" s="5" r="C16">
        <v>-142992</v>
      </c>
      <c t="n" s="5" r="D16">
        <v>-2879769</v>
      </c>
    </row>
    <row spans="1:4" r="17">
      <c t="s" s="4" r="A17">
        <v>122</v>
      </c>
      <c t="n" s="5" r="B17">
        <v>-847071</v>
      </c>
      <c t="n" s="5" r="C17">
        <v>-133317</v>
      </c>
      <c t="n" s="5" r="D17">
        <v>-1752557</v>
      </c>
    </row>
    <row spans="1:4" r="18">
      <c t="s" s="4" r="A18">
        <v>123</v>
      </c>
      <c t="n" s="5" r="B18">
        <v>166982</v>
      </c>
      <c t="n" s="5" r="C18">
        <v>26281</v>
      </c>
      <c t="n" s="5" r="D18">
        <v>-283306</v>
      </c>
    </row>
    <row spans="1:4" r="19">
      <c t="s" s="4" r="A19">
        <v>43</v>
      </c>
      <c t="n" s="5" r="B19">
        <v>-158716</v>
      </c>
      <c t="n" s="5" r="C19">
        <v>-24980</v>
      </c>
      <c t="n" s="5" r="D19">
        <v>-519350</v>
      </c>
    </row>
    <row spans="1:4" r="20">
      <c t="s" s="4" r="A20">
        <v>44</v>
      </c>
      <c t="n" s="5" r="B20">
        <v>83268</v>
      </c>
      <c t="n" s="5" r="C20">
        <v>13105</v>
      </c>
      <c t="n" s="5" r="D20">
        <v>28673</v>
      </c>
    </row>
    <row spans="1:4" r="21">
      <c t="s" s="4" r="A21">
        <v>45</v>
      </c>
      <c t="n" s="5" r="B21">
        <v>-7505</v>
      </c>
      <c t="n" s="5" r="C21">
        <v>-1181</v>
      </c>
      <c t="n" s="5" r="D21">
        <v>14055</v>
      </c>
    </row>
    <row spans="1:4" r="22">
      <c t="s" s="4" r="A22">
        <v>46</v>
      </c>
      <c t="n" s="5" r="B22">
        <v>1507434</v>
      </c>
      <c t="n" s="5" r="C22">
        <v>237249</v>
      </c>
      <c t="n" s="5" r="D22">
        <v>-759764</v>
      </c>
    </row>
    <row spans="1:4" r="23">
      <c t="s" s="4" r="A23">
        <v>124</v>
      </c>
      <c t="n" s="5" r="B23">
        <v>-974494</v>
      </c>
      <c t="n" s="5" r="C23">
        <v>-153372</v>
      </c>
      <c t="n" s="5" r="D23">
        <v>-9967989</v>
      </c>
    </row>
    <row spans="1:4" r="24">
      <c t="s" s="3" r="A24">
        <v>125</v>
      </c>
    </row>
    <row spans="1:4" r="25">
      <c t="s" s="4" r="A25">
        <v>126</v>
      </c>
      <c t="n" s="5" r="B25">
        <v>-470265</v>
      </c>
      <c t="n" s="5" r="C25">
        <v>-74013</v>
      </c>
      <c t="n" s="5" r="D25">
        <v>-96008</v>
      </c>
    </row>
    <row spans="1:4" r="26">
      <c t="s" s="4" r="A26">
        <v>127</v>
      </c>
      <c t="n" s="5" r="B26">
        <v>-470265</v>
      </c>
      <c t="n" s="5" r="C26">
        <v>-74013</v>
      </c>
      <c t="n" s="5" r="D26">
        <v>-96008</v>
      </c>
    </row>
    <row spans="1:4" r="27">
      <c t="s" s="3" r="A27">
        <v>128</v>
      </c>
    </row>
    <row spans="1:4" r="28">
      <c t="s" s="4" r="A28">
        <v>129</v>
      </c>
      <c t="n" s="5" r="B28">
        <v>0</v>
      </c>
      <c t="n" s="5" r="C28">
        <v>0</v>
      </c>
      <c t="n" s="5" r="D28">
        <v>-2000000</v>
      </c>
    </row>
    <row spans="1:4" r="29">
      <c t="s" s="4" r="A29">
        <v>130</v>
      </c>
      <c t="n" s="5" r="B29">
        <v>165823</v>
      </c>
      <c t="n" s="5" r="C29">
        <v>26098</v>
      </c>
      <c t="n" s="5" r="D29">
        <v>0</v>
      </c>
    </row>
    <row spans="1:4" r="30">
      <c t="s" s="4" r="A30">
        <v>131</v>
      </c>
      <c t="n" s="5" r="B30">
        <v>-7134177</v>
      </c>
      <c t="n" s="5" r="C30">
        <v>-1122821</v>
      </c>
      <c t="n" s="5" r="D30">
        <v>-2000000</v>
      </c>
    </row>
    <row spans="1:4" r="31">
      <c t="s" s="4" r="A31">
        <v>132</v>
      </c>
      <c t="n" s="5" r="B31">
        <v>111279</v>
      </c>
      <c t="n" s="5" r="C31">
        <v>17514</v>
      </c>
      <c t="n" s="5" r="D31">
        <v>-478</v>
      </c>
    </row>
    <row spans="1:4" r="32">
      <c t="s" s="4" r="A32">
        <v>133</v>
      </c>
      <c t="n" s="5" r="B32">
        <v>-8467657</v>
      </c>
      <c t="n" s="5" r="C32">
        <v>-1332692</v>
      </c>
      <c t="n" s="5" r="D32">
        <v>-12064475</v>
      </c>
    </row>
    <row spans="1:4" r="33">
      <c t="s" s="4" r="A33">
        <v>134</v>
      </c>
      <c t="n" s="5" r="B33">
        <v>12344929</v>
      </c>
      <c t="n" s="5" r="C33">
        <v>1942921</v>
      </c>
      <c t="n" s="5" r="D33">
        <v>18094586</v>
      </c>
    </row>
    <row spans="1:4" r="34">
      <c t="s" s="4" r="A34">
        <v>135</v>
      </c>
      <c t="n" s="5" r="B34">
        <v>3877272</v>
      </c>
      <c t="n" s="5" r="C34">
        <v>610229</v>
      </c>
      <c t="n" s="5" r="D34">
        <v>6030111</v>
      </c>
    </row>
    <row spans="1:4" r="35">
      <c t="s" s="3" r="A35">
        <v>136</v>
      </c>
    </row>
    <row spans="1:4" r="36">
      <c t="s" s="4" r="A36">
        <v>137</v>
      </c>
      <c t="n" s="5" r="B36">
        <v>277824</v>
      </c>
      <c t="n" s="5" r="C36">
        <v>43726</v>
      </c>
      <c t="n" s="5" r="D36">
        <v>230035</v>
      </c>
    </row>
    <row spans="1:4" r="37">
      <c t="s" s="4" r="A37">
        <v>138</v>
      </c>
      <c t="n" s="5" r="B37">
        <v>72217</v>
      </c>
      <c t="n" s="5" r="C37">
        <v>11366</v>
      </c>
      <c t="n" s="5" r="D37">
        <v>32280</v>
      </c>
    </row>
    <row spans="1:4" r="38">
      <c t="s" s="3" r="A38">
        <v>139</v>
      </c>
    </row>
    <row spans="1:4" r="39">
      <c t="s" s="4" r="A39">
        <v>140</v>
      </c>
      <c t="n" s="5" r="B39">
        <v>0</v>
      </c>
      <c t="n" s="5" r="C39">
        <v>0</v>
      </c>
      <c t="n" s="5" r="D39">
        <v>1002721</v>
      </c>
    </row>
    <row spans="1:4" r="40">
      <c t="s" s="4" r="A40">
        <v>141</v>
      </c>
      <c t="n" s="5" r="B40">
        <v>200000</v>
      </c>
      <c t="n" s="5" r="C40">
        <v>31477</v>
      </c>
    </row>
    <row spans="1:4" r="41">
      <c t="s" s="4" r="A41">
        <v>59</v>
      </c>
    </row>
    <row spans="1:4" r="42">
      <c t="s" s="3" r="A42">
        <v>119</v>
      </c>
    </row>
    <row spans="1:4" r="43">
      <c t="s" s="4" r="A43">
        <v>142</v>
      </c>
      <c t="n" s="5" r="B43">
        <v>-419821</v>
      </c>
      <c t="n" s="5" r="C43">
        <v>-66075</v>
      </c>
      <c t="n" s="5" r="D43">
        <v>-3818122</v>
      </c>
    </row>
    <row spans="1:4" r="44">
      <c t="s" s="4" r="A44">
        <v>143</v>
      </c>
      <c t="n" s="5" r="B44">
        <v>216619</v>
      </c>
      <c t="n" s="5" r="C44">
        <v>34093</v>
      </c>
      <c t="n" s="5" r="D44">
        <v>-1754029</v>
      </c>
    </row>
    <row spans="1:4" r="45">
      <c t="s" s="4" r="A45">
        <v>40</v>
      </c>
      <c t="n" s="5" r="B45">
        <v>-217263</v>
      </c>
      <c t="n" s="5" r="C45">
        <v>-34194</v>
      </c>
      <c t="n" s="5" r="D45">
        <v>-1566988</v>
      </c>
    </row>
    <row spans="1:4" r="46">
      <c t="s" s="4" r="A46">
        <v>64</v>
      </c>
      <c t="n" s="5" r="B46">
        <v>-308852</v>
      </c>
      <c t="n" s="5" r="C46">
        <v>-48609</v>
      </c>
      <c t="n" s="5" r="D46">
        <v>-723368</v>
      </c>
    </row>
    <row spans="1:4" r="47">
      <c t="s" s="4" r="A47">
        <v>65</v>
      </c>
    </row>
    <row spans="1:4" r="48">
      <c t="s" s="3" r="A48">
        <v>119</v>
      </c>
    </row>
    <row spans="1:4" r="49">
      <c t="s" s="4" r="A49">
        <v>120</v>
      </c>
      <c t="n" s="5" r="B49">
        <v>4569800</v>
      </c>
      <c t="n" s="5" r="C49">
        <v>719224</v>
      </c>
      <c t="n" s="5" r="D49">
        <v>508979</v>
      </c>
    </row>
    <row spans="1:4" r="50">
      <c t="s" s="4" r="A50">
        <v>142</v>
      </c>
      <c t="n" s="5" r="B50">
        <v>91021</v>
      </c>
      <c t="n" s="5" r="C50">
        <v>14325</v>
      </c>
      <c t="n" s="5" r="D50">
        <v>1414433</v>
      </c>
    </row>
    <row spans="1:4" r="51">
      <c t="s" s="4" r="A51">
        <v>122</v>
      </c>
      <c t="n" s="5" r="B51">
        <v>394034</v>
      </c>
      <c t="n" s="5" r="C51">
        <v>62015</v>
      </c>
      <c t="n" s="5" r="D51">
        <v>-1105966</v>
      </c>
    </row>
    <row spans="1:4" r="52">
      <c t="s" s="4" r="A52">
        <v>143</v>
      </c>
      <c t="n" s="5" r="B52">
        <v>210000</v>
      </c>
      <c t="n" s="5" r="C52">
        <v>33051</v>
      </c>
      <c t="n" s="5" r="D52">
        <v>230000</v>
      </c>
    </row>
    <row spans="1:4" r="53">
      <c t="s" s="4" r="A53">
        <v>40</v>
      </c>
      <c t="n" s="5" r="B53">
        <v>-254826</v>
      </c>
      <c t="n" s="5" r="C53">
        <v>-40106</v>
      </c>
      <c t="n" s="5" r="D53">
        <v>389143</v>
      </c>
    </row>
    <row spans="1:4" r="54">
      <c t="s" s="4" r="A54">
        <v>64</v>
      </c>
      <c t="n" s="5" r="B54">
        <v>-2465074</v>
      </c>
      <c t="n" s="5" r="C54">
        <v>-387968</v>
      </c>
      <c t="n" s="5" r="D54">
        <v>135312</v>
      </c>
    </row>
    <row spans="1:4" r="55">
      <c t="s" s="3" r="A55">
        <v>128</v>
      </c>
    </row>
    <row spans="1:4" r="56">
      <c t="s" s="4" r="A56">
        <v>144</v>
      </c>
      <c t="n" s="5" r="B56">
        <v>1800000</v>
      </c>
      <c t="n" s="5" r="C56">
        <v>283295</v>
      </c>
      <c t="n" s="5" r="D56">
        <v>0</v>
      </c>
    </row>
    <row spans="1:4" r="57">
      <c t="s" s="4" r="A57">
        <v>145</v>
      </c>
      <c t="n" s="7" r="B57">
        <v>-9100000</v>
      </c>
      <c t="n" s="8" r="C57">
        <v>-1432214</v>
      </c>
      <c t="n" s="7" r="D5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392</v>
      </c>
      <c t="s" s="2" r="B1">
        <v>25</v>
      </c>
    </row>
    <row spans="1:2" r="2">
      <c t="s" s="3" r="A2">
        <v>393</v>
      </c>
    </row>
    <row spans="1:2" r="3">
      <c t="s" s="4" r="A3">
        <v>394</v>
      </c>
      <c t="n" s="7" r="B3">
        <v>24670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33"/>
    <col customWidth="1" max="2" min="2" width="80"/>
    <col customWidth="1" max="3" min="3" width="21"/>
    <col customWidth="1" max="4" min="4" width="21"/>
    <col customWidth="1" max="5" min="5" width="21"/>
  </cols>
  <sheetData>
    <row spans="1:5" r="1">
      <c t="s" s="1" r="A1">
        <v>395</v>
      </c>
      <c t="s" s="2" r="C1">
        <v>25</v>
      </c>
      <c t="s" s="2" r="D1">
        <v>26</v>
      </c>
      <c t="s" s="2" r="E1">
        <v>27</v>
      </c>
    </row>
    <row spans="1:5" r="2">
      <c t="s" s="3" r="A2">
        <v>396</v>
      </c>
    </row>
    <row spans="1:5" r="3">
      <c t="s" s="4" r="A3">
        <v>397</v>
      </c>
      <c t="n" s="7" r="C3">
        <v>2056776</v>
      </c>
      <c t="n" s="8" r="D3">
        <v>323708</v>
      </c>
      <c t="n" s="7" r="E3">
        <v>2729033</v>
      </c>
    </row>
    <row spans="1:5" r="4">
      <c t="s" s="4" r="A4">
        <v>379</v>
      </c>
    </row>
    <row spans="1:5" r="5">
      <c t="s" s="3" r="A5">
        <v>398</v>
      </c>
    </row>
    <row spans="1:5" r="6">
      <c t="s" s="4" r="A6">
        <v>399</v>
      </c>
      <c t="s" s="4" r="B6">
        <v>384</v>
      </c>
      <c t="n" s="5" r="C6">
        <v>3375349</v>
      </c>
      <c t="n" s="5" r="D6">
        <v>531233</v>
      </c>
      <c t="n" s="5" r="E6">
        <v>2624071</v>
      </c>
    </row>
    <row spans="1:5" r="7">
      <c t="s" s="4" r="A7">
        <v>400</v>
      </c>
      <c t="s" s="4" r="B7">
        <v>401</v>
      </c>
      <c t="n" s="5" r="C7">
        <v>10743344</v>
      </c>
      <c t="n" s="5" r="D7">
        <v>1690853</v>
      </c>
      <c t="n" s="5" r="E7">
        <v>11154344</v>
      </c>
    </row>
    <row spans="1:5" r="8">
      <c t="s" s="4" r="A8">
        <v>402</v>
      </c>
      <c t="s" s="4" r="B8">
        <v>403</v>
      </c>
      <c t="n" s="5" r="C8">
        <v>4615793</v>
      </c>
      <c t="n" s="5" r="D8">
        <v>726462</v>
      </c>
      <c t="n" s="5" r="E8">
        <v>3927238</v>
      </c>
    </row>
    <row spans="1:5" r="9">
      <c t="s" s="4" r="A9">
        <v>404</v>
      </c>
      <c t="n" s="5" r="C9">
        <v>1102129</v>
      </c>
      <c t="n" s="5" r="D9">
        <v>173460</v>
      </c>
      <c t="n" s="5" r="E9">
        <v>543800</v>
      </c>
    </row>
    <row spans="1:5" r="10">
      <c t="s" s="4" r="A10">
        <v>405</v>
      </c>
      <c t="n" s="5" r="C10">
        <v>142263</v>
      </c>
      <c t="n" s="5" r="D10">
        <v>22390</v>
      </c>
      <c t="n" s="5" r="E10">
        <v>637348</v>
      </c>
    </row>
    <row spans="1:5" r="11">
      <c t="s" s="4" r="A11">
        <v>380</v>
      </c>
      <c t="n" s="5" r="C11">
        <v>-841233</v>
      </c>
      <c t="n" s="5" r="D11">
        <v>-132398</v>
      </c>
      <c t="n" s="5" r="E11">
        <v>-822233</v>
      </c>
    </row>
    <row spans="1:5" r="12">
      <c t="s" s="4" r="A12">
        <v>397</v>
      </c>
      <c t="n" s="5" r="C12">
        <v>19137645</v>
      </c>
      <c t="n" s="5" r="D12">
        <v>3012000</v>
      </c>
      <c t="n" s="5" r="E12">
        <v>18064568</v>
      </c>
    </row>
    <row spans="1:5" r="13">
      <c t="s" s="3" r="A13">
        <v>396</v>
      </c>
    </row>
    <row spans="1:5" r="14">
      <c t="s" s="4" r="A14">
        <v>399</v>
      </c>
      <c t="s" s="4" r="B14">
        <v>384</v>
      </c>
      <c t="n" s="5" r="C14">
        <v>2056776</v>
      </c>
      <c t="n" s="5" r="D14">
        <v>323708</v>
      </c>
      <c t="n" s="5" r="E14">
        <v>2729033</v>
      </c>
    </row>
    <row spans="1:5" r="15">
      <c t="s" s="4" r="A15">
        <v>397</v>
      </c>
      <c t="n" s="7" r="C15">
        <v>2056776</v>
      </c>
      <c t="n" s="8" r="D15">
        <v>323708</v>
      </c>
      <c t="n" s="7" r="E15">
        <v>2729033</v>
      </c>
    </row>
    <row spans="1:5" r="16">
      <c t="n" r="A16"/>
    </row>
    <row spans="1:5" r="17">
      <c t="s" s="4" r="A17">
        <v>384</v>
      </c>
      <c t="s" s="4" r="B17">
        <v>406</v>
      </c>
    </row>
    <row spans="1:5" r="18">
      <c t="s" s="4" r="A18">
        <v>401</v>
      </c>
      <c t="s" s="4" r="B18">
        <v>407</v>
      </c>
    </row>
    <row spans="1:5" r="19">
      <c t="s" s="4" r="A19">
        <v>403</v>
      </c>
      <c t="s" s="4" r="B19">
        <v>408</v>
      </c>
    </row>
  </sheetData>
  <mergeCells count="5">
    <mergeCell ref="A1:B1"/>
    <mergeCell ref="A16:D16"/>
    <mergeCell ref="B17:D17"/>
    <mergeCell ref="B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s>
  <sheetData>
    <row spans="1:4" r="1">
      <c t="s" s="1" r="A1">
        <v>409</v>
      </c>
      <c t="s" s="2" r="B1">
        <v>25</v>
      </c>
      <c t="s" s="2" r="C1">
        <v>26</v>
      </c>
      <c t="s" s="2" r="D1">
        <v>27</v>
      </c>
    </row>
    <row spans="1:4" r="2">
      <c t="s" s="4" r="A2">
        <v>65</v>
      </c>
    </row>
    <row spans="1:4" r="3">
      <c t="s" s="3" r="A3">
        <v>410</v>
      </c>
    </row>
    <row spans="1:4" r="4">
      <c t="s" s="4" r="A4">
        <v>397</v>
      </c>
      <c t="n" s="7" r="B4">
        <v>0</v>
      </c>
      <c t="n" s="8" r="C4">
        <v>0</v>
      </c>
      <c t="n" s="7" r="D4">
        <v>91021</v>
      </c>
    </row>
    <row spans="1:4" r="5">
      <c t="s" s="4" r="A5">
        <v>389</v>
      </c>
    </row>
    <row spans="1:4" r="6">
      <c t="s" s="3" r="A6">
        <v>410</v>
      </c>
    </row>
    <row spans="1:4" r="7">
      <c t="s" s="4" r="A7">
        <v>397</v>
      </c>
      <c t="n" s="7" r="B7">
        <v>0</v>
      </c>
      <c t="n" s="8" r="C7">
        <v>0</v>
      </c>
      <c t="n" s="7" r="D7">
        <v>910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t="s" s="1" r="A1">
        <v>411</v>
      </c>
      <c t="s" s="2" r="B1">
        <v>412</v>
      </c>
      <c t="s" s="2" r="I1">
        <v>1</v>
      </c>
      <c t="s" s="2" r="J1">
        <v>413</v>
      </c>
    </row>
    <row spans="1:10" r="2">
      <c t="s" s="2" r="B2">
        <v>414</v>
      </c>
      <c t="s" s="2" r="C2">
        <v>415</v>
      </c>
      <c t="s" s="2" r="D2">
        <v>416</v>
      </c>
      <c t="s" s="2" r="E2">
        <v>417</v>
      </c>
      <c t="s" s="2" r="F2">
        <v>418</v>
      </c>
      <c t="s" s="2" r="G2">
        <v>419</v>
      </c>
      <c t="s" s="2" r="H2">
        <v>420</v>
      </c>
      <c t="s" s="2" r="I2">
        <v>421</v>
      </c>
      <c t="s" s="2" r="J2">
        <v>416</v>
      </c>
    </row>
    <row spans="1:10" r="3">
      <c t="s" s="3" r="A3">
        <v>422</v>
      </c>
    </row>
    <row spans="1:10" r="4">
      <c t="s" s="4" r="A4">
        <v>423</v>
      </c>
      <c t="n" s="7" r="D4">
        <v>1200000</v>
      </c>
      <c t="n" s="7" r="E4">
        <v>1200000</v>
      </c>
      <c t="n" s="7" r="F4">
        <v>1200000</v>
      </c>
      <c t="n" s="7" r="G4">
        <v>1200000</v>
      </c>
      <c t="n" s="7" r="J4">
        <v>4800000</v>
      </c>
    </row>
    <row spans="1:10" r="5">
      <c t="s" s="4" r="A5">
        <v>424</v>
      </c>
      <c t="s" s="4" r="H5">
        <v>425</v>
      </c>
    </row>
    <row spans="1:10" r="6">
      <c t="s" s="4" r="A6">
        <v>426</v>
      </c>
      <c t="n" s="7" r="B6">
        <v>699147</v>
      </c>
      <c t="n" s="8" r="C6">
        <v>110036</v>
      </c>
      <c t="n" s="7" r="I6">
        <v>1777653</v>
      </c>
    </row>
  </sheetData>
  <mergeCells count="2">
    <mergeCell ref="A1:A2"/>
    <mergeCell ref="B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s="1" r="A1">
        <v>427</v>
      </c>
      <c t="s" s="2" r="B1">
        <v>25</v>
      </c>
      <c t="s" s="2" r="C1">
        <v>26</v>
      </c>
      <c t="s" s="2" r="D1">
        <v>27</v>
      </c>
    </row>
    <row spans="1:4" r="2">
      <c t="s" s="3" r="A2">
        <v>428</v>
      </c>
    </row>
    <row spans="1:4" r="3">
      <c t="s" s="4" r="A3">
        <v>429</v>
      </c>
      <c t="n" s="7" r="B3">
        <v>23692101</v>
      </c>
      <c t="n" s="8" r="C3">
        <v>3728808</v>
      </c>
      <c t="n" s="7" r="D3">
        <v>22845030</v>
      </c>
    </row>
    <row spans="1:4" r="4">
      <c t="s" s="4" r="A4">
        <v>380</v>
      </c>
      <c t="n" s="5" r="B4">
        <v>-6281380</v>
      </c>
      <c t="n" s="5" r="C4">
        <v>-988602</v>
      </c>
      <c t="n" s="5" r="D4">
        <v>-4222492</v>
      </c>
    </row>
    <row spans="1:4" r="5">
      <c t="s" s="4" r="A5">
        <v>397</v>
      </c>
      <c t="n" s="7" r="B5">
        <v>17410721</v>
      </c>
      <c t="n" s="8" r="C5">
        <v>2740206</v>
      </c>
      <c t="n" s="7" r="D5">
        <v>186225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430</v>
      </c>
      <c t="s" s="2" r="B1">
        <v>25</v>
      </c>
      <c t="s" s="2" r="C1">
        <v>26</v>
      </c>
      <c t="s" s="2" r="D1">
        <v>27</v>
      </c>
    </row>
    <row spans="1:4" r="2">
      <c t="s" s="4" r="A2">
        <v>390</v>
      </c>
    </row>
    <row spans="1:4" r="3">
      <c t="s" s="3" r="A3">
        <v>410</v>
      </c>
    </row>
    <row spans="1:4" r="4">
      <c t="s" s="4" r="A4">
        <v>431</v>
      </c>
      <c t="n" s="7" r="B4">
        <v>0</v>
      </c>
      <c t="n" s="8" r="C4">
        <v>0</v>
      </c>
      <c t="n" s="7" r="D4">
        <v>394034</v>
      </c>
    </row>
    <row spans="1:4" r="5">
      <c t="s" s="4" r="A5">
        <v>65</v>
      </c>
    </row>
    <row spans="1:4" r="6">
      <c t="s" s="3" r="A6">
        <v>410</v>
      </c>
    </row>
    <row spans="1:4" r="7">
      <c t="s" s="4" r="A7">
        <v>431</v>
      </c>
      <c t="n" s="7" r="B7">
        <v>0</v>
      </c>
      <c t="n" s="8" r="C7">
        <v>0</v>
      </c>
      <c t="n" s="7" r="D7">
        <v>3940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s="1" r="A1">
        <v>432</v>
      </c>
      <c t="s" s="2" r="B1">
        <v>25</v>
      </c>
      <c t="s" s="2" r="C1">
        <v>26</v>
      </c>
      <c t="s" s="2" r="D1">
        <v>27</v>
      </c>
    </row>
    <row spans="1:4" r="2">
      <c t="s" s="3" r="A2">
        <v>433</v>
      </c>
    </row>
    <row spans="1:4" r="3">
      <c t="s" s="4" r="A3">
        <v>434</v>
      </c>
      <c t="n" s="7" r="B3">
        <v>55332</v>
      </c>
      <c t="n" s="8" r="C3">
        <v>8708</v>
      </c>
      <c t="n" s="7" r="D3">
        <v>55332</v>
      </c>
    </row>
    <row spans="1:4" r="4">
      <c t="s" s="4" r="A4">
        <v>435</v>
      </c>
      <c t="n" s="5" r="B4">
        <v>264518</v>
      </c>
      <c t="n" s="5" r="C4">
        <v>41631</v>
      </c>
      <c t="n" s="5" r="D4">
        <v>244667</v>
      </c>
    </row>
    <row spans="1:4" r="5">
      <c t="s" s="4" r="A5">
        <v>436</v>
      </c>
      <c t="n" s="5" r="B5">
        <v>4090799</v>
      </c>
      <c t="n" s="5" r="C5">
        <v>643835</v>
      </c>
      <c t="n" s="5" r="D5">
        <v>3552771</v>
      </c>
    </row>
    <row spans="1:4" r="6">
      <c t="s" s="4" r="A6">
        <v>437</v>
      </c>
      <c t="n" s="5" r="B6">
        <v>10312793</v>
      </c>
      <c t="n" s="5" r="C6">
        <v>1623091</v>
      </c>
      <c t="n" s="5" r="D6">
        <v>14693073</v>
      </c>
    </row>
    <row spans="1:4" r="7">
      <c t="s" s="4" r="A7">
        <v>438</v>
      </c>
      <c t="n" s="5" r="B7">
        <v>-2846559</v>
      </c>
      <c t="n" s="5" r="C7">
        <v>-448008</v>
      </c>
      <c t="n" s="5" r="D7">
        <v>-7700836</v>
      </c>
    </row>
    <row spans="1:4" r="8">
      <c t="s" s="4" r="A8">
        <v>439</v>
      </c>
      <c t="n" s="7" r="B8">
        <v>11876883</v>
      </c>
      <c t="n" s="8" r="C8">
        <v>1869257</v>
      </c>
      <c t="n" s="7" r="D8">
        <v>108450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1"/>
    <col customWidth="1" max="2" min="2" width="21"/>
    <col customWidth="1" max="3" min="3" width="21"/>
    <col customWidth="1" max="4" min="4" width="21"/>
  </cols>
  <sheetData>
    <row spans="1:4" r="1">
      <c t="s" s="1" r="A1">
        <v>440</v>
      </c>
      <c t="s" s="2" r="B1">
        <v>25</v>
      </c>
      <c t="s" s="2" r="C1">
        <v>26</v>
      </c>
      <c t="s" s="2" r="D1">
        <v>27</v>
      </c>
    </row>
    <row spans="1:4" r="2">
      <c t="s" s="3" r="A2">
        <v>433</v>
      </c>
    </row>
    <row spans="1:4" r="3">
      <c t="s" s="4" r="A3">
        <v>441</v>
      </c>
      <c t="n" s="7" r="B3">
        <v>-2846559</v>
      </c>
      <c t="n" s="8" r="C3">
        <v>-448008</v>
      </c>
      <c t="n" s="7" r="D3">
        <v>-77008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t="s" s="1" r="A1">
        <v>442</v>
      </c>
      <c t="s" s="2" r="B1">
        <v>25</v>
      </c>
      <c t="s" s="2" r="C1">
        <v>26</v>
      </c>
      <c t="s" s="2" r="D1">
        <v>27</v>
      </c>
    </row>
    <row spans="1:4" r="2">
      <c t="s" s="3" r="A2">
        <v>443</v>
      </c>
    </row>
    <row spans="1:4" r="3">
      <c t="s" s="4" r="A3">
        <v>444</v>
      </c>
      <c t="n" s="7" r="B3">
        <v>5058530</v>
      </c>
      <c t="n" s="8" r="C3">
        <v>796142</v>
      </c>
      <c t="n" s="7" r="D3">
        <v>4588265</v>
      </c>
    </row>
    <row spans="1:4" r="4">
      <c t="s" s="4" r="A4">
        <v>445</v>
      </c>
      <c t="n" s="5" r="B4">
        <v>-2181080</v>
      </c>
      <c t="n" s="5" r="C4">
        <v>-343271</v>
      </c>
      <c t="n" s="5" r="D4">
        <v>-1921312</v>
      </c>
    </row>
    <row spans="1:4" r="5">
      <c t="s" s="4" r="A5">
        <v>35</v>
      </c>
      <c t="n" s="5" r="B5">
        <v>2877450</v>
      </c>
      <c t="n" s="5" r="C5">
        <v>452871</v>
      </c>
      <c t="n" s="5" r="D5">
        <v>2666953</v>
      </c>
    </row>
    <row spans="1:4" r="6">
      <c t="s" s="4" r="A6">
        <v>446</v>
      </c>
    </row>
    <row spans="1:4" r="7">
      <c t="s" s="3" r="A7">
        <v>443</v>
      </c>
    </row>
    <row spans="1:4" r="8">
      <c t="s" s="4" r="A8">
        <v>444</v>
      </c>
      <c t="n" s="5" r="B8">
        <v>4050440</v>
      </c>
      <c t="n" s="5" r="C8">
        <v>637483</v>
      </c>
      <c t="n" s="5" r="D8">
        <v>3790474</v>
      </c>
    </row>
    <row spans="1:4" r="9">
      <c t="s" s="4" r="A9">
        <v>447</v>
      </c>
    </row>
    <row spans="1:4" r="10">
      <c t="s" s="3" r="A10">
        <v>443</v>
      </c>
    </row>
    <row spans="1:4" r="11">
      <c t="s" s="4" r="A11">
        <v>444</v>
      </c>
      <c t="n" s="5" r="B11">
        <v>797791</v>
      </c>
      <c t="n" s="5" r="C11">
        <v>125561</v>
      </c>
      <c t="n" s="5" r="D11">
        <v>797791</v>
      </c>
    </row>
    <row spans="1:4" r="12">
      <c t="s" s="4" r="A12">
        <v>375</v>
      </c>
    </row>
    <row spans="1:4" r="13">
      <c t="s" s="3" r="A13">
        <v>443</v>
      </c>
    </row>
    <row spans="1:4" r="14">
      <c t="s" s="4" r="A14">
        <v>444</v>
      </c>
      <c t="n" s="7" r="B14">
        <v>210299</v>
      </c>
      <c t="n" s="8" r="C14">
        <v>33098</v>
      </c>
      <c t="n" s="7" r="D14">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spans="1:4" r="1">
      <c t="s" s="1" r="A1">
        <v>448</v>
      </c>
      <c t="s" s="2" r="B1">
        <v>1</v>
      </c>
    </row>
    <row spans="1:4" r="2">
      <c t="s" s="2" r="B2">
        <v>25</v>
      </c>
      <c t="s" s="2" r="C2">
        <v>26</v>
      </c>
      <c t="s" s="2" r="D2">
        <v>111</v>
      </c>
    </row>
    <row spans="1:4" r="3">
      <c t="s" s="3" r="A3">
        <v>443</v>
      </c>
    </row>
    <row spans="1:4" r="4">
      <c t="s" s="4" r="A4">
        <v>114</v>
      </c>
      <c t="n" s="7" r="B4">
        <v>259768</v>
      </c>
      <c t="n" s="8" r="C4">
        <v>40884</v>
      </c>
      <c t="n" s="7" r="D4">
        <v>1213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46</v>
      </c>
      <c t="s" s="2" r="B1">
        <v>1</v>
      </c>
    </row>
    <row spans="1:2" r="2">
      <c t="s" s="2" r="B2">
        <v>147</v>
      </c>
    </row>
    <row spans="1:2" r="3">
      <c t="s" s="4" r="A3">
        <v>148</v>
      </c>
      <c t="n" s="5" r="B3">
        <v>406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5"/>
    <col customWidth="1" max="2" min="2" width="15"/>
    <col customWidth="1" max="3" min="3" width="27"/>
    <col customWidth="1" max="4" min="4" width="37"/>
    <col customWidth="1" max="5" min="5" width="21"/>
    <col customWidth="1" max="6" min="6" width="21"/>
    <col customWidth="1" max="7" min="7" width="14"/>
    <col customWidth="1" max="8" min="8" width="14"/>
    <col customWidth="1" max="9" min="9" width="21"/>
  </cols>
  <sheetData>
    <row spans="1:9" r="1">
      <c t="s" s="1" r="A1">
        <v>449</v>
      </c>
      <c t="s" s="2" r="B1">
        <v>412</v>
      </c>
      <c t="s" s="2" r="E1">
        <v>413</v>
      </c>
    </row>
    <row spans="1:9" r="2">
      <c t="s" s="2" r="B2">
        <v>450</v>
      </c>
      <c t="s" s="2" r="C2">
        <v>451</v>
      </c>
      <c t="s" s="2" r="D2">
        <v>452</v>
      </c>
      <c t="s" s="2" r="E2">
        <v>453</v>
      </c>
      <c t="s" s="2" r="F2">
        <v>454</v>
      </c>
      <c t="s" s="2" r="G2">
        <v>2</v>
      </c>
      <c t="s" s="2" r="H2">
        <v>68</v>
      </c>
      <c t="s" s="2" r="I2">
        <v>455</v>
      </c>
    </row>
    <row spans="1:9" r="3">
      <c t="s" s="3" r="A3">
        <v>456</v>
      </c>
    </row>
    <row spans="1:9" r="4">
      <c t="s" s="4" r="A4">
        <v>457</v>
      </c>
      <c t="s" s="4" r="B4">
        <v>458</v>
      </c>
    </row>
    <row spans="1:9" r="5">
      <c t="s" s="4" r="A5">
        <v>350</v>
      </c>
      <c t="s" s="4" r="G5">
        <v>351</v>
      </c>
      <c t="s" s="4" r="H5">
        <v>352</v>
      </c>
    </row>
    <row spans="1:9" r="6">
      <c t="s" s="4" r="A6">
        <v>459</v>
      </c>
    </row>
    <row spans="1:9" r="7">
      <c t="s" s="3" r="A7">
        <v>456</v>
      </c>
    </row>
    <row spans="1:9" r="8">
      <c t="s" s="4" r="A8">
        <v>460</v>
      </c>
      <c t="n" s="5" r="C8">
        <v>2800000</v>
      </c>
      <c t="n" s="5" r="D8">
        <v>2800000</v>
      </c>
    </row>
    <row spans="1:9" r="9">
      <c t="s" s="4" r="A9">
        <v>461</v>
      </c>
      <c t="n" s="12" r="D9">
        <v>0.089</v>
      </c>
    </row>
    <row spans="1:9" r="10">
      <c t="s" s="4" r="A10">
        <v>462</v>
      </c>
      <c t="n" s="7" r="C10">
        <v>1500000</v>
      </c>
      <c t="n" s="8" r="D10">
        <v>250000</v>
      </c>
    </row>
    <row spans="1:9" r="11">
      <c t="s" s="4" r="A11">
        <v>463</v>
      </c>
      <c t="n" s="7" r="E11">
        <v>1535250</v>
      </c>
      <c t="n" s="8" r="F11">
        <v>250000</v>
      </c>
    </row>
    <row spans="1:9" r="12">
      <c t="s" s="4" r="A12">
        <v>464</v>
      </c>
    </row>
    <row spans="1:9" r="13">
      <c t="s" s="3" r="A13">
        <v>456</v>
      </c>
    </row>
    <row spans="1:9" r="14">
      <c t="s" s="4" r="A14">
        <v>350</v>
      </c>
      <c t="s" s="4" r="I14">
        <v>465</v>
      </c>
    </row>
    <row spans="1:9" r="15">
      <c t="s" s="4" r="A15">
        <v>466</v>
      </c>
      <c t="n" s="7" r="I15">
        <v>80000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s="1" r="A1">
        <v>467</v>
      </c>
      <c t="s" s="2" r="B1">
        <v>25</v>
      </c>
      <c t="s" s="2" r="C1">
        <v>26</v>
      </c>
      <c t="s" s="2" r="D1">
        <v>27</v>
      </c>
    </row>
    <row spans="1:4" r="2">
      <c t="s" s="3" r="A2">
        <v>468</v>
      </c>
    </row>
    <row spans="1:4" r="3">
      <c t="s" s="4" r="A3">
        <v>469</v>
      </c>
      <c t="n" s="7" r="B3">
        <v>644692</v>
      </c>
      <c t="n" s="8" r="C3">
        <v>101466</v>
      </c>
      <c t="n" s="7" r="D3">
        <v>1628508</v>
      </c>
    </row>
    <row spans="1:4" r="4">
      <c t="s" s="4" r="A4">
        <v>470</v>
      </c>
      <c t="n" s="5" r="B4">
        <v>1086260</v>
      </c>
      <c t="n" s="5" r="C4">
        <v>170962</v>
      </c>
      <c t="n" s="5" r="D4">
        <v>413703</v>
      </c>
    </row>
    <row spans="1:4" r="5">
      <c t="s" s="4" r="A5">
        <v>405</v>
      </c>
      <c t="n" s="5" r="B5">
        <v>63253</v>
      </c>
      <c t="n" s="5" r="C5">
        <v>9955</v>
      </c>
      <c t="n" s="5" r="D5">
        <v>60846</v>
      </c>
    </row>
    <row spans="1:4" r="6">
      <c t="s" s="4" r="A6">
        <v>397</v>
      </c>
      <c t="n" s="7" r="B6">
        <v>1794205</v>
      </c>
      <c t="n" s="8" r="C6">
        <v>282383</v>
      </c>
      <c t="n" s="7" r="D6">
        <v>21030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t="s" s="1" r="A1">
        <v>471</v>
      </c>
      <c t="s" s="2" r="B1">
        <v>25</v>
      </c>
      <c t="s" s="2" r="C1">
        <v>26</v>
      </c>
      <c t="s" s="2" r="D1">
        <v>27</v>
      </c>
    </row>
    <row spans="1:4" r="2">
      <c t="s" s="3" r="A2">
        <v>468</v>
      </c>
    </row>
    <row spans="1:4" r="3">
      <c t="s" s="4" r="A3">
        <v>472</v>
      </c>
      <c t="n" s="7" r="B3">
        <v>9405714</v>
      </c>
      <c t="n" s="8" r="C3">
        <v>1480329</v>
      </c>
      <c t="n" s="7" r="D3">
        <v>16916905</v>
      </c>
    </row>
    <row spans="1:4" r="4">
      <c t="s" s="4" r="A4">
        <v>65</v>
      </c>
    </row>
    <row spans="1:4" r="5">
      <c t="s" s="3" r="A5">
        <v>468</v>
      </c>
    </row>
    <row spans="1:4" r="6">
      <c t="s" s="4" r="A6">
        <v>472</v>
      </c>
      <c t="n" s="5" r="B6">
        <v>0</v>
      </c>
      <c t="n" s="5" r="C6">
        <v>0</v>
      </c>
      <c t="n" s="5" r="D6">
        <v>2499347</v>
      </c>
    </row>
    <row spans="1:4" r="7">
      <c t="s" s="4" r="A7">
        <v>473</v>
      </c>
      <c t="n" s="5" r="B7">
        <v>1592981</v>
      </c>
      <c t="n" s="5" r="C7">
        <v>250713</v>
      </c>
      <c t="n" s="5" r="D7">
        <v>1558738</v>
      </c>
    </row>
    <row spans="1:4" r="8">
      <c t="s" s="4" r="A8">
        <v>474</v>
      </c>
      <c t="n" s="5" r="B8">
        <v>251647</v>
      </c>
      <c t="n" s="5" r="C8">
        <v>39606</v>
      </c>
      <c t="n" s="5" r="D8">
        <v>251617</v>
      </c>
    </row>
    <row spans="1:4" r="9">
      <c t="s" s="4" r="A9">
        <v>397</v>
      </c>
      <c t="n" s="7" r="B9">
        <v>1844628</v>
      </c>
      <c t="n" s="8" r="C9">
        <v>290319</v>
      </c>
      <c t="n" s="7" r="D9">
        <v>43097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spans="1:4" r="1">
      <c t="s" s="1" r="A1">
        <v>475</v>
      </c>
      <c t="s" s="2" r="B1">
        <v>25</v>
      </c>
      <c t="s" s="2" r="C1">
        <v>26</v>
      </c>
      <c t="s" s="2" r="D1">
        <v>27</v>
      </c>
    </row>
    <row spans="1:4" r="2">
      <c t="s" s="3" r="A2">
        <v>476</v>
      </c>
    </row>
    <row spans="1:4" r="3">
      <c t="s" s="4" r="A3">
        <v>477</v>
      </c>
      <c t="n" s="7" r="B3">
        <v>1331272</v>
      </c>
      <c t="n" s="8" r="C3">
        <v>209524</v>
      </c>
      <c t="n" s="7" r="D3">
        <v>23885</v>
      </c>
    </row>
    <row spans="1:4" r="4">
      <c t="s" s="4" r="A4">
        <v>478</v>
      </c>
      <c t="n" s="5" r="B4">
        <v>1266512</v>
      </c>
      <c t="n" s="5" r="C4">
        <v>199331</v>
      </c>
      <c t="n" s="5" r="D4">
        <v>1127131</v>
      </c>
    </row>
    <row spans="1:4" r="5">
      <c t="s" s="4" r="A5">
        <v>479</v>
      </c>
      <c t="n" s="5" r="B5">
        <v>62866</v>
      </c>
      <c t="n" s="5" r="C5">
        <v>9894</v>
      </c>
      <c t="n" s="5" r="D5">
        <v>2200</v>
      </c>
    </row>
    <row spans="1:4" r="6">
      <c t="s" s="4" r="A6">
        <v>480</v>
      </c>
      <c t="n" s="7" r="B6">
        <v>2660650</v>
      </c>
      <c t="n" s="8" r="C6">
        <v>418749</v>
      </c>
      <c t="n" s="7" r="D6">
        <v>11532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s>
  <sheetData>
    <row spans="1:4" r="1">
      <c t="s" s="1" r="A1">
        <v>481</v>
      </c>
      <c t="s" s="2" r="B1">
        <v>25</v>
      </c>
      <c t="s" s="2" r="C1">
        <v>26</v>
      </c>
      <c t="s" s="2" r="D1">
        <v>27</v>
      </c>
    </row>
    <row spans="1:4" r="2">
      <c t="s" s="3" r="A2">
        <v>482</v>
      </c>
    </row>
    <row spans="1:4" r="3">
      <c t="s" s="4" r="A3">
        <v>483</v>
      </c>
      <c t="n" s="7" r="B3">
        <v>7000000</v>
      </c>
      <c t="n" s="8" r="C3">
        <v>1101703</v>
      </c>
      <c t="n" s="7" r="D3">
        <v>7000000</v>
      </c>
    </row>
    <row spans="1:4" r="4">
      <c t="s" s="4" r="A4">
        <v>484</v>
      </c>
    </row>
    <row spans="1:4" r="5">
      <c t="s" s="3" r="A5">
        <v>482</v>
      </c>
    </row>
    <row spans="1:4" r="6">
      <c t="s" s="4" r="A6">
        <v>483</v>
      </c>
      <c t="n" s="7" r="B6">
        <v>7000000</v>
      </c>
      <c t="n" s="8" r="C6">
        <v>1101703</v>
      </c>
      <c t="n" s="7" r="D6">
        <v>7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spans="1:4" r="1">
      <c t="s" s="1" r="A1">
        <v>485</v>
      </c>
      <c t="s" s="2" r="B1">
        <v>1</v>
      </c>
    </row>
    <row spans="1:4" r="2">
      <c t="s" s="2" r="B2">
        <v>25</v>
      </c>
      <c t="s" s="2" r="C2">
        <v>26</v>
      </c>
      <c t="s" s="2" r="D2">
        <v>111</v>
      </c>
    </row>
    <row spans="1:4" r="3">
      <c t="s" s="4" r="A3">
        <v>486</v>
      </c>
    </row>
    <row spans="1:4" r="4">
      <c t="s" s="3" r="A4">
        <v>482</v>
      </c>
    </row>
    <row spans="1:4" r="5">
      <c t="s" s="4" r="A5">
        <v>487</v>
      </c>
      <c t="n" s="7" r="B5">
        <v>108407</v>
      </c>
      <c t="n" s="8" r="C5">
        <v>17062</v>
      </c>
      <c t="n" s="7" r="D5">
        <v>157511</v>
      </c>
    </row>
    <row spans="1:4" r="6">
      <c t="s" s="4" r="A6">
        <v>484</v>
      </c>
    </row>
    <row spans="1:4" r="7">
      <c t="s" s="3" r="A7">
        <v>482</v>
      </c>
    </row>
    <row spans="1:4" r="8">
      <c t="s" s="4" r="A8">
        <v>488</v>
      </c>
      <c t="s" s="4" r="B8">
        <v>489</v>
      </c>
      <c t="s" s="4" r="C8">
        <v>489</v>
      </c>
    </row>
    <row spans="1:4" r="9">
      <c t="s" s="4" r="A9">
        <v>490</v>
      </c>
      <c t="s" s="4" r="B9">
        <v>491</v>
      </c>
      <c t="s" s="4" r="C9">
        <v>4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1"/>
  </cols>
  <sheetData>
    <row spans="1:5" r="1">
      <c t="s" s="1" r="A1">
        <v>492</v>
      </c>
      <c t="s" s="2" r="C1">
        <v>25</v>
      </c>
      <c t="s" s="2" r="D1">
        <v>26</v>
      </c>
      <c t="s" s="2" r="E1">
        <v>27</v>
      </c>
    </row>
    <row spans="1:5" r="2">
      <c t="s" s="3" r="A2">
        <v>482</v>
      </c>
    </row>
    <row spans="1:5" r="3">
      <c t="s" s="4" r="A3">
        <v>493</v>
      </c>
      <c t="n" s="7" r="C3">
        <v>9405714</v>
      </c>
      <c t="n" s="8" r="D3">
        <v>1480329</v>
      </c>
      <c t="n" s="7" r="E3">
        <v>16916905</v>
      </c>
    </row>
    <row spans="1:5" r="4">
      <c t="s" s="4" r="A4">
        <v>494</v>
      </c>
    </row>
    <row spans="1:5" r="5">
      <c t="s" s="3" r="A5">
        <v>482</v>
      </c>
    </row>
    <row spans="1:5" r="6">
      <c t="s" s="4" r="A6">
        <v>493</v>
      </c>
      <c t="s" s="4" r="B6">
        <v>384</v>
      </c>
      <c t="n" s="5" r="C6">
        <v>1800000</v>
      </c>
      <c t="n" s="5" r="D6">
        <v>283295</v>
      </c>
      <c t="n" s="5" r="E6">
        <v>6013200</v>
      </c>
    </row>
    <row spans="1:5" r="7">
      <c t="s" s="4" r="A7">
        <v>495</v>
      </c>
    </row>
    <row spans="1:5" r="8">
      <c t="s" s="3" r="A8">
        <v>482</v>
      </c>
    </row>
    <row spans="1:5" r="9">
      <c t="s" s="4" r="A9">
        <v>493</v>
      </c>
      <c t="s" s="4" r="B9">
        <v>401</v>
      </c>
      <c t="n" s="5" r="C9">
        <v>914</v>
      </c>
      <c t="n" s="5" r="D9">
        <v>144</v>
      </c>
      <c t="n" s="5" r="E9">
        <v>3403431</v>
      </c>
    </row>
    <row spans="1:5" r="10">
      <c t="s" s="4" r="A10">
        <v>496</v>
      </c>
    </row>
    <row spans="1:5" r="11">
      <c t="s" s="3" r="A11">
        <v>482</v>
      </c>
    </row>
    <row spans="1:5" r="12">
      <c t="s" s="4" r="A12">
        <v>493</v>
      </c>
      <c t="s" s="4" r="B12">
        <v>403</v>
      </c>
      <c t="n" s="5" r="C12">
        <v>1604800</v>
      </c>
      <c t="n" s="5" r="D12">
        <v>252573</v>
      </c>
      <c t="n" s="5" r="E12">
        <v>1600274</v>
      </c>
    </row>
    <row spans="1:5" r="13">
      <c t="s" s="4" r="A13">
        <v>497</v>
      </c>
    </row>
    <row spans="1:5" r="14">
      <c t="s" s="3" r="A14">
        <v>482</v>
      </c>
    </row>
    <row spans="1:5" r="15">
      <c t="s" s="4" r="A15">
        <v>493</v>
      </c>
      <c t="n" s="5" r="C15">
        <v>4200000</v>
      </c>
      <c t="n" s="5" r="D15">
        <v>661022</v>
      </c>
      <c t="n" s="5" r="E15">
        <v>5700000</v>
      </c>
    </row>
    <row spans="1:5" r="16">
      <c t="s" s="4" r="A16">
        <v>498</v>
      </c>
    </row>
    <row spans="1:5" r="17">
      <c t="s" s="3" r="A17">
        <v>482</v>
      </c>
    </row>
    <row spans="1:5" r="18">
      <c t="s" s="4" r="A18">
        <v>493</v>
      </c>
      <c t="n" s="5" r="C18">
        <v>1800000</v>
      </c>
      <c t="n" s="5" r="D18">
        <v>283295</v>
      </c>
      <c t="n" s="5" r="E18">
        <v>0</v>
      </c>
    </row>
    <row spans="1:5" r="19">
      <c t="s" s="4" r="A19">
        <v>499</v>
      </c>
    </row>
    <row spans="1:5" r="20">
      <c t="s" s="3" r="A20">
        <v>482</v>
      </c>
    </row>
    <row spans="1:5" r="21">
      <c t="s" s="4" r="A21">
        <v>493</v>
      </c>
      <c t="n" s="7" r="C21">
        <v>0</v>
      </c>
      <c t="n" s="8" r="D21">
        <v>0</v>
      </c>
      <c t="n" s="7" r="E21">
        <v>200000</v>
      </c>
    </row>
    <row spans="1:5" r="22">
      <c t="n" r="A22"/>
    </row>
    <row spans="1:5" r="23">
      <c t="s" s="4" r="A23">
        <v>384</v>
      </c>
      <c t="s" s="4" r="B23">
        <v>500</v>
      </c>
    </row>
    <row spans="1:5" r="24">
      <c t="s" s="4" r="A24">
        <v>401</v>
      </c>
      <c t="s" s="4" r="B24">
        <v>501</v>
      </c>
    </row>
    <row spans="1:5" r="25">
      <c t="s" s="4" r="A25">
        <v>403</v>
      </c>
      <c t="s" s="4" r="B25">
        <v>502</v>
      </c>
    </row>
  </sheetData>
  <mergeCells count="5">
    <mergeCell ref="A1:B1"/>
    <mergeCell ref="A22:D22"/>
    <mergeCell ref="B23:D23"/>
    <mergeCell ref="B24:D24"/>
    <mergeCell ref="B25:D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03</v>
      </c>
      <c t="s" s="2" r="B1">
        <v>504</v>
      </c>
      <c t="s" s="2" r="C1">
        <v>505</v>
      </c>
      <c t="s" s="2" r="D1">
        <v>506</v>
      </c>
      <c t="s" s="2" r="E1">
        <v>507</v>
      </c>
      <c t="s" s="2" r="F1">
        <v>25</v>
      </c>
      <c t="s" s="2" r="G1">
        <v>26</v>
      </c>
      <c t="s" s="2" r="H1">
        <v>111</v>
      </c>
    </row>
    <row spans="1:8" r="2">
      <c t="s" s="4" r="A2">
        <v>508</v>
      </c>
    </row>
    <row spans="1:8" r="3">
      <c t="s" s="3" r="A3">
        <v>482</v>
      </c>
    </row>
    <row spans="1:8" r="4">
      <c t="s" s="4" r="A4">
        <v>509</v>
      </c>
      <c t="n" s="7" r="F4">
        <v>171448</v>
      </c>
      <c t="n" s="8" r="G4">
        <v>26984</v>
      </c>
      <c t="n" s="7" r="H4">
        <v>84333</v>
      </c>
    </row>
    <row spans="1:8" r="5">
      <c t="s" s="4" r="A5">
        <v>510</v>
      </c>
      <c t="n" s="7" r="F5">
        <v>3400000</v>
      </c>
      <c t="n" s="8" r="G5">
        <v>535113</v>
      </c>
    </row>
    <row spans="1:8" r="6">
      <c t="s" s="4" r="A6">
        <v>511</v>
      </c>
    </row>
    <row spans="1:8" r="7">
      <c t="s" s="3" r="A7">
        <v>482</v>
      </c>
    </row>
    <row spans="1:8" r="8">
      <c t="s" s="4" r="A8">
        <v>509</v>
      </c>
      <c t="n" s="7" r="B8">
        <v>5749</v>
      </c>
      <c t="n" s="8" r="C8">
        <v>905</v>
      </c>
      <c t="n" s="7" r="D8">
        <v>10800</v>
      </c>
      <c t="n" s="8" r="E8">
        <v>1700</v>
      </c>
    </row>
    <row spans="1:8" r="9">
      <c t="s" s="4" r="A9">
        <v>510</v>
      </c>
      <c t="n" s="7" r="B9">
        <v>1600000</v>
      </c>
      <c t="n" s="8" r="C9">
        <v>251818</v>
      </c>
      <c t="n" s="7" r="D9">
        <v>1800000</v>
      </c>
      <c t="n" s="8" r="E9">
        <v>283295</v>
      </c>
    </row>
    <row spans="1:8" r="10">
      <c t="s" s="4" r="A10">
        <v>494</v>
      </c>
    </row>
    <row spans="1:8" r="11">
      <c t="s" s="3" r="A11">
        <v>482</v>
      </c>
    </row>
    <row spans="1:8" r="12">
      <c t="s" s="4" r="A12">
        <v>490</v>
      </c>
      <c t="s" s="4" r="F12">
        <v>512</v>
      </c>
      <c t="s" s="4" r="G12">
        <v>512</v>
      </c>
    </row>
    <row spans="1:8" r="13">
      <c t="s" s="4" r="A13">
        <v>513</v>
      </c>
      <c t="s" s="4" r="F13">
        <v>514</v>
      </c>
      <c t="s" s="4" r="G13">
        <v>514</v>
      </c>
    </row>
    <row spans="1:8" r="14">
      <c t="s" s="4" r="A14">
        <v>495</v>
      </c>
    </row>
    <row spans="1:8" r="15">
      <c t="s" s="3" r="A15">
        <v>482</v>
      </c>
    </row>
    <row spans="1:8" r="16">
      <c t="s" s="4" r="A16">
        <v>490</v>
      </c>
      <c t="s" s="4" r="F16">
        <v>515</v>
      </c>
      <c t="s" s="4" r="G16">
        <v>515</v>
      </c>
    </row>
    <row spans="1:8" r="17">
      <c t="s" s="4" r="A17">
        <v>513</v>
      </c>
      <c t="s" s="4" r="F17">
        <v>489</v>
      </c>
      <c t="s" s="4" r="G17">
        <v>489</v>
      </c>
    </row>
    <row spans="1:8" r="18">
      <c t="s" s="4" r="A18">
        <v>496</v>
      </c>
    </row>
    <row spans="1:8" r="19">
      <c t="s" s="3" r="A19">
        <v>482</v>
      </c>
    </row>
    <row spans="1:8" r="20">
      <c t="s" s="4" r="A20">
        <v>490</v>
      </c>
      <c t="s" s="4" r="F20">
        <v>516</v>
      </c>
      <c t="s" s="4" r="G20">
        <v>516</v>
      </c>
    </row>
    <row spans="1:8" r="21">
      <c t="s" s="4" r="A21">
        <v>513</v>
      </c>
      <c t="s" s="4" r="F21">
        <v>517</v>
      </c>
      <c t="s" s="4" r="G21">
        <v>517</v>
      </c>
    </row>
    <row spans="1:8" r="22">
      <c t="s" s="4" r="A22">
        <v>497</v>
      </c>
    </row>
    <row spans="1:8" r="23">
      <c t="s" s="3" r="A23">
        <v>482</v>
      </c>
    </row>
    <row spans="1:8" r="24">
      <c t="s" s="4" r="A24">
        <v>490</v>
      </c>
      <c t="s" s="4" r="F24">
        <v>518</v>
      </c>
      <c t="s" s="4" r="G24">
        <v>518</v>
      </c>
    </row>
    <row spans="1:8" r="25">
      <c t="s" s="4" r="A25">
        <v>513</v>
      </c>
      <c t="s" s="4" r="F25">
        <v>514</v>
      </c>
      <c t="s" s="4" r="G25">
        <v>514</v>
      </c>
    </row>
    <row spans="1:8" r="26">
      <c t="s" s="4" r="A26">
        <v>519</v>
      </c>
    </row>
    <row spans="1:8" r="27">
      <c t="s" s="3" r="A27">
        <v>482</v>
      </c>
    </row>
    <row spans="1:8" r="28">
      <c t="s" s="4" r="A28">
        <v>490</v>
      </c>
      <c t="s" s="4" r="F28">
        <v>520</v>
      </c>
      <c t="s" s="4" r="G28">
        <v>5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7"/>
    <col customWidth="1" max="6" min="6" width="27"/>
    <col customWidth="1" max="7" min="7" width="27"/>
    <col customWidth="1" max="8" min="8" width="21"/>
    <col customWidth="1" max="9" min="9" width="27"/>
    <col customWidth="1" max="10" min="10" width="24"/>
  </cols>
  <sheetData>
    <row spans="1:10" r="1">
      <c t="s" s="1" r="A1">
        <v>521</v>
      </c>
      <c t="s" s="2" r="B1">
        <v>412</v>
      </c>
      <c t="s" s="2" r="F1">
        <v>1</v>
      </c>
    </row>
    <row spans="1:10" r="2">
      <c t="s" s="2" r="B2">
        <v>522</v>
      </c>
      <c t="s" s="2" r="C2">
        <v>523</v>
      </c>
      <c t="s" s="2" r="D2">
        <v>524</v>
      </c>
      <c t="s" s="2" r="E2">
        <v>525</v>
      </c>
      <c t="s" s="2" r="F2">
        <v>526</v>
      </c>
      <c t="s" s="2" r="G2">
        <v>527</v>
      </c>
      <c t="s" s="2" r="H2">
        <v>111</v>
      </c>
      <c t="s" s="2" r="I2">
        <v>527</v>
      </c>
      <c t="s" s="2" r="J2">
        <v>528</v>
      </c>
    </row>
    <row spans="1:10" r="3">
      <c t="s" s="3" r="A3">
        <v>529</v>
      </c>
    </row>
    <row spans="1:10" r="4">
      <c t="s" s="4" r="A4">
        <v>530</v>
      </c>
      <c t="n" s="5" r="F4">
        <v>15874</v>
      </c>
      <c t="n" s="5" r="G4">
        <v>15874</v>
      </c>
    </row>
    <row spans="1:10" r="5">
      <c t="s" s="4" r="A5">
        <v>531</v>
      </c>
      <c t="n" s="7" r="D5">
        <v>12132882</v>
      </c>
      <c t="n" s="8" r="E5">
        <v>2000000</v>
      </c>
      <c t="n" s="7" r="F5">
        <v>165823</v>
      </c>
      <c t="n" s="8" r="G5">
        <v>26098</v>
      </c>
      <c t="n" s="7" r="H5">
        <v>0</v>
      </c>
    </row>
    <row spans="1:10" r="6">
      <c t="s" s="4" r="A6">
        <v>532</v>
      </c>
      <c t="s" s="4" r="F6">
        <v>355</v>
      </c>
      <c t="s" s="4" r="G6">
        <v>355</v>
      </c>
    </row>
    <row spans="1:10" r="7">
      <c t="s" s="4" r="A7">
        <v>533</v>
      </c>
      <c t="s" s="4" r="F7">
        <v>458</v>
      </c>
      <c t="s" s="4" r="G7">
        <v>458</v>
      </c>
    </row>
    <row spans="1:10" r="8">
      <c t="s" s="4" r="A8">
        <v>52</v>
      </c>
      <c t="n" s="7" r="B8">
        <v>4148929</v>
      </c>
      <c t="n" s="7" r="F8">
        <v>4148929</v>
      </c>
      <c t="n" s="8" r="I8">
        <v>652984</v>
      </c>
    </row>
    <row spans="1:10" r="9">
      <c t="s" s="4" r="A9">
        <v>534</v>
      </c>
    </row>
    <row spans="1:10" r="10">
      <c t="s" s="3" r="A10">
        <v>529</v>
      </c>
    </row>
    <row spans="1:10" r="11">
      <c t="s" s="4" r="A11">
        <v>530</v>
      </c>
      <c t="n" s="5" r="B11">
        <v>297197</v>
      </c>
      <c t="n" s="5" r="C11">
        <v>297197</v>
      </c>
    </row>
    <row spans="1:10" r="12">
      <c t="s" s="4" r="A12">
        <v>531</v>
      </c>
      <c t="n" s="7" r="F12">
        <v>165823</v>
      </c>
      <c t="n" s="8" r="G12">
        <v>26098</v>
      </c>
    </row>
    <row spans="1:10" r="13">
      <c t="s" s="4" r="A13">
        <v>535</v>
      </c>
      <c t="n" s="7" r="B13">
        <v>1294922</v>
      </c>
      <c t="n" s="8" r="C13">
        <v>212673</v>
      </c>
    </row>
    <row spans="1:10" r="14">
      <c t="s" s="4" r="A14">
        <v>536</v>
      </c>
      <c t="n" s="7" r="B14">
        <v>2392027</v>
      </c>
      <c t="n" s="8" r="C14">
        <v>600000</v>
      </c>
    </row>
    <row spans="1:10" r="15">
      <c t="s" s="4" r="A15">
        <v>537</v>
      </c>
    </row>
    <row spans="1:10" r="16">
      <c t="s" s="3" r="A16">
        <v>529</v>
      </c>
    </row>
    <row spans="1:10" r="17">
      <c t="s" s="4" r="A17">
        <v>530</v>
      </c>
      <c t="n" s="5" r="D17">
        <v>546500</v>
      </c>
      <c t="n" s="5" r="E17">
        <v>546500</v>
      </c>
    </row>
    <row spans="1:10" r="18">
      <c t="s" s="4" r="A18">
        <v>538</v>
      </c>
      <c t="n" s="11" r="E18">
        <v>4.81</v>
      </c>
      <c t="n" s="11" r="J18">
        <v>4.3</v>
      </c>
    </row>
    <row spans="1:10" r="19">
      <c t="s" s="4" r="A19">
        <v>539</v>
      </c>
      <c t="n" s="11" r="E19">
        <v>6.01</v>
      </c>
      <c t="n" s="11" r="J19">
        <v>5.38</v>
      </c>
    </row>
    <row spans="1:10" r="20">
      <c t="s" s="4" r="A20">
        <v>540</v>
      </c>
    </row>
    <row spans="1:10" r="21">
      <c t="s" s="3" r="A21">
        <v>529</v>
      </c>
    </row>
    <row spans="1:10" r="22">
      <c t="s" s="4" r="A22">
        <v>541</v>
      </c>
      <c t="n" s="5" r="E22">
        <v>163950</v>
      </c>
    </row>
    <row spans="1:10" r="23">
      <c t="s" s="4" r="A23">
        <v>542</v>
      </c>
    </row>
    <row spans="1:10" r="24">
      <c t="s" s="3" r="A24">
        <v>529</v>
      </c>
    </row>
    <row spans="1:10" r="25">
      <c t="s" s="4" r="A25">
        <v>541</v>
      </c>
      <c t="n" s="5" r="B25">
        <v>170000</v>
      </c>
      <c t="n" s="5" r="F25">
        <v>170000</v>
      </c>
      <c t="n" s="5" r="I25">
        <v>170000</v>
      </c>
    </row>
    <row spans="1:10" r="26">
      <c t="s" s="4" r="A26">
        <v>543</v>
      </c>
    </row>
    <row spans="1:10" r="27">
      <c t="s" s="3" r="A27">
        <v>529</v>
      </c>
    </row>
    <row spans="1:10" r="28">
      <c t="s" s="4" r="A28">
        <v>541</v>
      </c>
      <c t="n" s="5" r="E28">
        <v>5465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s="1" r="A1">
        <v>544</v>
      </c>
      <c t="s" s="2" r="B1">
        <v>1</v>
      </c>
    </row>
    <row spans="1:3" r="2">
      <c t="s" s="2" r="B2">
        <v>545</v>
      </c>
    </row>
    <row spans="1:3" r="3">
      <c t="s" s="3" r="A3">
        <v>546</v>
      </c>
    </row>
    <row spans="1:3" r="4">
      <c t="s" s="4" r="A4">
        <v>547</v>
      </c>
      <c t="n" s="8" r="B4">
        <v>6</v>
      </c>
    </row>
    <row spans="1:3" r="5">
      <c t="s" s="4" r="A5">
        <v>548</v>
      </c>
      <c t="n" s="8" r="B5">
        <v>6</v>
      </c>
    </row>
    <row spans="1:3" r="6">
      <c t="s" s="4" r="A6">
        <v>549</v>
      </c>
      <c t="s" s="4" r="B6">
        <v>550</v>
      </c>
      <c t="s" s="4" r="C6">
        <v>384</v>
      </c>
    </row>
    <row spans="1:3" r="7">
      <c t="s" s="4" r="A7">
        <v>551</v>
      </c>
      <c t="s" s="4" r="B7">
        <v>552</v>
      </c>
    </row>
    <row spans="1:3" r="8">
      <c t="s" s="4" r="A8">
        <v>553</v>
      </c>
      <c t="s" s="4" r="B8">
        <v>371</v>
      </c>
      <c t="s" s="4" r="C8">
        <v>401</v>
      </c>
    </row>
    <row spans="1:3" r="9">
      <c t="s" s="4" r="A9">
        <v>554</v>
      </c>
      <c t="s" s="4" r="B9">
        <v>555</v>
      </c>
      <c t="s" s="4" r="C9">
        <v>403</v>
      </c>
    </row>
    <row spans="1:3" r="10">
      <c t="s" s="4" r="A10">
        <v>556</v>
      </c>
      <c t="s" s="4" r="B10">
        <v>552</v>
      </c>
      <c t="s" s="4" r="C10">
        <v>557</v>
      </c>
    </row>
    <row spans="1:3" r="11">
      <c t="n" r="A11"/>
    </row>
    <row spans="1:3" r="12">
      <c t="s" s="4" r="A12">
        <v>384</v>
      </c>
      <c t="s" s="4" r="B12">
        <v>558</v>
      </c>
    </row>
    <row spans="1:3" r="13">
      <c t="s" s="4" r="A13">
        <v>401</v>
      </c>
      <c t="s" s="4" r="B13">
        <v>559</v>
      </c>
    </row>
    <row spans="1:3" r="14">
      <c t="s" s="4" r="A14">
        <v>403</v>
      </c>
      <c t="s" s="4" r="B14">
        <v>560</v>
      </c>
    </row>
    <row spans="1:3" r="15">
      <c t="s" s="4" r="A15">
        <v>557</v>
      </c>
      <c t="s" s="4" r="B15">
        <v>561</v>
      </c>
    </row>
  </sheetData>
  <mergeCells count="8">
    <mergeCell ref="A1:A2"/>
    <mergeCell ref="B1:C1"/>
    <mergeCell ref="B2:C2"/>
    <mergeCell ref="A11:C11"/>
    <mergeCell ref="B12:C12"/>
    <mergeCell ref="B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t="s" s="1" r="A1">
        <v>562</v>
      </c>
      <c t="s" s="2" r="B1">
        <v>1</v>
      </c>
    </row>
    <row spans="1:2" r="2">
      <c t="s" s="2" r="B2">
        <v>563</v>
      </c>
    </row>
    <row spans="1:2" r="3">
      <c t="s" s="3" r="A3">
        <v>546</v>
      </c>
    </row>
    <row spans="1:2" r="4">
      <c t="s" s="4" r="A4">
        <v>564</v>
      </c>
      <c t="n" s="5" r="B4">
        <v>815600</v>
      </c>
    </row>
    <row spans="1:2" r="5">
      <c t="s" s="4" r="A5">
        <v>565</v>
      </c>
      <c t="n" s="5" r="B5">
        <v>0</v>
      </c>
    </row>
    <row spans="1:2" r="6">
      <c t="s" s="4" r="A6">
        <v>566</v>
      </c>
      <c t="n" s="5" r="B6">
        <v>0</v>
      </c>
    </row>
    <row spans="1:2" r="7">
      <c t="s" s="4" r="A7">
        <v>567</v>
      </c>
      <c t="n" s="5" r="B7">
        <v>0</v>
      </c>
    </row>
    <row spans="1:2" r="8">
      <c t="s" s="4" r="A8">
        <v>564</v>
      </c>
      <c t="n" s="5" r="B8">
        <v>815600</v>
      </c>
    </row>
    <row spans="1:2" r="9">
      <c t="s" s="4" r="A9">
        <v>568</v>
      </c>
      <c t="n" s="11" r="B9">
        <v>3.04</v>
      </c>
    </row>
    <row spans="1:2" r="10">
      <c t="s" s="4" r="A10">
        <v>569</v>
      </c>
      <c t="n" s="5" r="B10">
        <v>0</v>
      </c>
    </row>
    <row spans="1:2" r="11">
      <c t="s" s="4" r="A11">
        <v>570</v>
      </c>
      <c t="n" s="5" r="B11">
        <v>0</v>
      </c>
    </row>
    <row spans="1:2" r="12">
      <c t="s" s="4" r="A12">
        <v>571</v>
      </c>
      <c t="n" s="5" r="B12">
        <v>0</v>
      </c>
    </row>
    <row spans="1:2" r="13">
      <c t="s" s="4" r="A13">
        <v>572</v>
      </c>
      <c t="n" s="11" r="B13">
        <v>3.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spans="1:2" r="1">
      <c t="s" s="1" r="A1">
        <v>573</v>
      </c>
      <c t="s" s="2" r="B1">
        <v>1</v>
      </c>
    </row>
    <row spans="1:2" r="2">
      <c t="s" s="2" r="B2">
        <v>563</v>
      </c>
    </row>
    <row spans="1:2" r="3">
      <c t="s" s="3" r="A3">
        <v>546</v>
      </c>
    </row>
    <row spans="1:2" r="4">
      <c t="s" s="4" r="A4">
        <v>574</v>
      </c>
      <c t="n" s="5" r="B4">
        <v>815600</v>
      </c>
    </row>
    <row spans="1:2" r="5">
      <c t="s" s="4" r="A5">
        <v>575</v>
      </c>
    </row>
    <row spans="1:2" r="6">
      <c t="s" s="3" r="A6">
        <v>546</v>
      </c>
    </row>
    <row spans="1:2" r="7">
      <c t="s" s="4" r="A7">
        <v>576</v>
      </c>
      <c t="n" s="8" r="B7">
        <v>6</v>
      </c>
    </row>
    <row spans="1:2" r="8">
      <c t="s" s="4" r="A8">
        <v>574</v>
      </c>
      <c t="n" s="5" r="B8">
        <v>193000</v>
      </c>
    </row>
    <row spans="1:2" r="9">
      <c t="s" s="4" r="A9">
        <v>577</v>
      </c>
      <c t="s" s="4" r="B9">
        <v>578</v>
      </c>
    </row>
    <row spans="1:2" r="10">
      <c t="s" s="4" r="A10">
        <v>579</v>
      </c>
      <c t="n" s="8" r="B10">
        <v>6</v>
      </c>
    </row>
    <row spans="1:2" r="11">
      <c t="s" s="4" r="A11">
        <v>580</v>
      </c>
      <c t="n" s="5" r="B11">
        <v>193000</v>
      </c>
    </row>
    <row spans="1:2" r="12">
      <c t="s" s="4" r="A12">
        <v>581</v>
      </c>
      <c t="s" s="4" r="B12">
        <v>578</v>
      </c>
    </row>
    <row spans="1:2" r="13">
      <c t="s" s="4" r="A13">
        <v>582</v>
      </c>
    </row>
    <row spans="1:2" r="14">
      <c t="s" s="3" r="A14">
        <v>546</v>
      </c>
    </row>
    <row spans="1:2" r="15">
      <c t="s" s="4" r="A15">
        <v>576</v>
      </c>
      <c t="n" s="11" r="B15">
        <v>2.96</v>
      </c>
    </row>
    <row spans="1:2" r="16">
      <c t="s" s="4" r="A16">
        <v>574</v>
      </c>
      <c t="n" s="5" r="B16">
        <v>222600</v>
      </c>
    </row>
    <row spans="1:2" r="17">
      <c t="s" s="4" r="A17">
        <v>577</v>
      </c>
      <c t="s" s="4" r="B17">
        <v>583</v>
      </c>
    </row>
    <row spans="1:2" r="18">
      <c t="s" s="4" r="A18">
        <v>579</v>
      </c>
      <c t="n" s="11" r="B18">
        <v>2.96</v>
      </c>
    </row>
    <row spans="1:2" r="19">
      <c t="s" s="4" r="A19">
        <v>580</v>
      </c>
      <c t="n" s="5" r="B19">
        <v>74200</v>
      </c>
    </row>
    <row spans="1:2" r="20">
      <c t="s" s="4" r="A20">
        <v>581</v>
      </c>
      <c t="s" s="4" r="B20">
        <v>583</v>
      </c>
    </row>
    <row spans="1:2" r="21">
      <c t="s" s="4" r="A21">
        <v>584</v>
      </c>
    </row>
    <row spans="1:2" r="22">
      <c t="s" s="3" r="A22">
        <v>546</v>
      </c>
    </row>
    <row spans="1:2" r="23">
      <c t="s" s="4" r="A23">
        <v>576</v>
      </c>
      <c t="n" s="11" r="B23">
        <v>1.65</v>
      </c>
    </row>
    <row spans="1:2" r="24">
      <c t="s" s="4" r="A24">
        <v>574</v>
      </c>
      <c t="n" s="5" r="B24">
        <v>400000</v>
      </c>
    </row>
    <row spans="1:2" r="25">
      <c t="s" s="4" r="A25">
        <v>577</v>
      </c>
      <c t="s" s="4" r="B25">
        <v>585</v>
      </c>
    </row>
    <row spans="1:2" r="26">
      <c t="s" s="4" r="A26">
        <v>579</v>
      </c>
      <c t="n" s="8" r="B26">
        <v>0</v>
      </c>
    </row>
    <row spans="1:2" r="27">
      <c t="s" s="4" r="A27">
        <v>580</v>
      </c>
      <c t="n" s="5" r="B27">
        <v>0</v>
      </c>
    </row>
    <row spans="1:2" r="28">
      <c t="s" s="4" r="A28">
        <v>581</v>
      </c>
      <c t="s" s="4" r="B28">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s="1" r="A1">
        <v>587</v>
      </c>
      <c t="s" s="2" r="B1">
        <v>1</v>
      </c>
    </row>
    <row spans="1:2" r="2">
      <c t="s" s="2" r="B2">
        <v>147</v>
      </c>
    </row>
    <row spans="1:2" r="3">
      <c t="s" s="3" r="A3">
        <v>546</v>
      </c>
    </row>
    <row spans="1:2" r="4">
      <c t="s" s="4" r="A4">
        <v>588</v>
      </c>
      <c t="n" s="5" r="B4">
        <v>453575</v>
      </c>
    </row>
    <row spans="1:2" r="5">
      <c t="s" s="4" r="A5">
        <v>589</v>
      </c>
      <c t="n" s="5" r="B5">
        <v>0</v>
      </c>
    </row>
    <row spans="1:2" r="6">
      <c t="s" s="4" r="A6">
        <v>590</v>
      </c>
      <c t="n" s="5" r="B6">
        <v>0</v>
      </c>
    </row>
    <row spans="1:2" r="7">
      <c t="s" s="4" r="A7">
        <v>591</v>
      </c>
      <c t="n" s="5" r="B7">
        <v>0</v>
      </c>
    </row>
    <row spans="1:2" r="8">
      <c t="s" s="4" r="A8">
        <v>592</v>
      </c>
      <c t="n" s="5" r="B8">
        <v>0</v>
      </c>
    </row>
    <row spans="1:2" r="9">
      <c t="s" s="4" r="A9">
        <v>593</v>
      </c>
      <c t="n" s="5" r="B9">
        <v>4535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7"/>
    <col customWidth="1" max="6" min="6" width="27"/>
    <col customWidth="1" max="7" min="7" width="37"/>
    <col customWidth="1" max="8" min="8" width="20"/>
    <col customWidth="1" max="9" min="9" width="20"/>
    <col customWidth="1" max="10" min="10" width="37"/>
    <col customWidth="1" max="11" min="11" width="37"/>
    <col customWidth="1" max="12" min="12" width="21"/>
    <col customWidth="1" max="13" min="13" width="24"/>
  </cols>
  <sheetData>
    <row spans="1:13" r="1">
      <c t="s" s="1" r="A1">
        <v>594</v>
      </c>
      <c t="s" s="2" r="B1">
        <v>595</v>
      </c>
      <c t="s" s="2" r="C1">
        <v>596</v>
      </c>
      <c t="s" s="2" r="D1">
        <v>597</v>
      </c>
      <c t="s" s="2" r="E1">
        <v>598</v>
      </c>
      <c t="s" s="2" r="F1">
        <v>599</v>
      </c>
      <c t="s" s="2" r="G1">
        <v>600</v>
      </c>
      <c t="s" s="2" r="H1">
        <v>601</v>
      </c>
      <c t="s" s="2" r="I1">
        <v>602</v>
      </c>
      <c t="s" s="2" r="J1">
        <v>74</v>
      </c>
      <c t="s" s="2" r="K1">
        <v>75</v>
      </c>
      <c t="s" s="2" r="L1">
        <v>111</v>
      </c>
      <c t="s" s="2" r="M1">
        <v>603</v>
      </c>
    </row>
    <row spans="1:13" r="2">
      <c t="s" s="3" r="A2">
        <v>546</v>
      </c>
    </row>
    <row spans="1:13" r="3">
      <c t="s" s="4" r="A3">
        <v>604</v>
      </c>
      <c t="n" s="7" r="J3">
        <v>1126552</v>
      </c>
      <c t="n" s="8" r="K3">
        <v>177304</v>
      </c>
      <c t="n" s="7" r="L3">
        <v>600578</v>
      </c>
    </row>
    <row spans="1:13" r="4">
      <c t="s" s="4" r="A4">
        <v>605</v>
      </c>
    </row>
    <row spans="1:13" r="5">
      <c t="s" s="3" r="A5">
        <v>546</v>
      </c>
    </row>
    <row spans="1:13" r="6">
      <c t="s" s="4" r="A6">
        <v>606</v>
      </c>
      <c t="n" s="5" r="J6">
        <v>0</v>
      </c>
      <c t="n" s="5" r="K6">
        <v>0</v>
      </c>
    </row>
    <row spans="1:13" r="7">
      <c t="s" s="4" r="A7">
        <v>607</v>
      </c>
      <c t="s" s="4" r="J7">
        <v>608</v>
      </c>
      <c t="s" s="4" r="K7">
        <v>608</v>
      </c>
    </row>
    <row spans="1:13" r="8">
      <c t="s" s="4" r="A8">
        <v>609</v>
      </c>
      <c t="n" s="7" r="J8">
        <v>617024</v>
      </c>
      <c t="n" s="8" r="K8">
        <v>97111</v>
      </c>
      <c t="n" s="5" r="L8">
        <v>353437</v>
      </c>
    </row>
    <row spans="1:13" r="9">
      <c t="s" s="4" r="A9">
        <v>610</v>
      </c>
      <c t="n" s="5" r="I9">
        <v>50000</v>
      </c>
    </row>
    <row spans="1:13" r="10">
      <c t="s" s="4" r="A10">
        <v>611</v>
      </c>
      <c t="n" s="13" r="M10">
        <v>3.8</v>
      </c>
    </row>
    <row spans="1:13" r="11">
      <c t="s" s="4" r="A11">
        <v>604</v>
      </c>
      <c t="n" s="7" r="J11">
        <v>4200000</v>
      </c>
      <c t="n" s="8" r="K11">
        <v>660000</v>
      </c>
    </row>
    <row spans="1:13" r="12">
      <c t="s" s="4" r="A12">
        <v>612</v>
      </c>
      <c t="n" s="5" r="I12">
        <v>190000</v>
      </c>
    </row>
    <row spans="1:13" r="13">
      <c t="s" s="4" r="A13">
        <v>613</v>
      </c>
      <c t="n" s="5" r="H13">
        <v>10000</v>
      </c>
      <c t="n" s="5" r="I13">
        <v>40625</v>
      </c>
    </row>
    <row spans="1:13" r="14">
      <c t="s" s="4" r="A14">
        <v>614</v>
      </c>
    </row>
    <row spans="1:13" r="15">
      <c t="s" s="3" r="A15">
        <v>546</v>
      </c>
    </row>
    <row spans="1:13" r="16">
      <c t="s" s="4" r="A16">
        <v>612</v>
      </c>
      <c t="n" s="5" r="C16">
        <v>95181</v>
      </c>
      <c t="n" s="5" r="D16">
        <v>95181</v>
      </c>
      <c t="n" s="5" r="F16">
        <v>150000</v>
      </c>
      <c t="n" s="5" r="G16">
        <v>150000</v>
      </c>
    </row>
    <row spans="1:13" r="17">
      <c t="s" s="4" r="A17">
        <v>615</v>
      </c>
    </row>
    <row spans="1:13" r="18">
      <c t="s" s="3" r="A18">
        <v>546</v>
      </c>
    </row>
    <row spans="1:13" r="19">
      <c t="s" s="4" r="A19">
        <v>616</v>
      </c>
      <c t="n" s="7" r="C19">
        <v>4207496</v>
      </c>
      <c t="n" s="8" r="D19">
        <v>688782</v>
      </c>
    </row>
    <row spans="1:13" r="20">
      <c t="s" s="4" r="A20">
        <v>611</v>
      </c>
      <c t="n" s="11" r="D20">
        <v>2.99</v>
      </c>
      <c t="n" s="11" r="G20">
        <v>1.65</v>
      </c>
    </row>
    <row spans="1:13" r="21">
      <c t="s" s="4" r="A21">
        <v>612</v>
      </c>
      <c t="n" s="5" r="C21">
        <v>135181</v>
      </c>
      <c t="n" s="5" r="D21">
        <v>135181</v>
      </c>
      <c t="n" s="5" r="F21">
        <v>150000</v>
      </c>
      <c t="n" s="5" r="G21">
        <v>150000</v>
      </c>
    </row>
    <row spans="1:13" r="22">
      <c t="s" s="4" r="A22">
        <v>617</v>
      </c>
    </row>
    <row spans="1:13" r="23">
      <c t="s" s="3" r="A23">
        <v>546</v>
      </c>
    </row>
    <row spans="1:13" r="24">
      <c t="s" s="4" r="A24">
        <v>616</v>
      </c>
      <c t="n" s="7" r="F24">
        <v>3038558</v>
      </c>
      <c t="n" s="8" r="G24">
        <v>495000</v>
      </c>
    </row>
    <row spans="1:13" r="25">
      <c t="s" s="4" r="A25">
        <v>618</v>
      </c>
    </row>
    <row spans="1:13" r="26">
      <c t="s" s="3" r="A26">
        <v>546</v>
      </c>
    </row>
    <row spans="1:13" r="27">
      <c t="s" s="4" r="A27">
        <v>611</v>
      </c>
      <c t="n" s="11" r="B27">
        <v>1.56</v>
      </c>
    </row>
    <row spans="1:13" r="28">
      <c t="s" s="4" r="A28">
        <v>612</v>
      </c>
      <c t="n" s="5" r="B28">
        <v>40000</v>
      </c>
    </row>
    <row spans="1:13" r="29">
      <c t="s" s="4" r="A29">
        <v>619</v>
      </c>
    </row>
    <row spans="1:13" r="30">
      <c t="s" s="3" r="A30">
        <v>546</v>
      </c>
    </row>
    <row spans="1:13" r="31">
      <c t="s" s="4" r="A31">
        <v>620</v>
      </c>
      <c t="n" s="8" r="B31">
        <v>62400</v>
      </c>
    </row>
    <row spans="1:13" r="32">
      <c t="s" s="4" r="A32">
        <v>621</v>
      </c>
    </row>
    <row spans="1:13" r="33">
      <c t="s" s="3" r="A33">
        <v>546</v>
      </c>
    </row>
    <row spans="1:13" r="34">
      <c t="s" s="4" r="A34">
        <v>611</v>
      </c>
      <c t="n" s="11" r="E34">
        <v>1.81</v>
      </c>
    </row>
    <row spans="1:13" r="35">
      <c t="s" s="4" r="A35">
        <v>612</v>
      </c>
      <c t="n" s="5" r="E35">
        <v>24000</v>
      </c>
    </row>
    <row spans="1:13" r="36">
      <c t="s" s="4" r="A36">
        <v>622</v>
      </c>
    </row>
    <row spans="1:13" r="37">
      <c t="s" s="3" r="A37">
        <v>546</v>
      </c>
    </row>
    <row spans="1:13" r="38">
      <c t="s" s="4" r="A38">
        <v>620</v>
      </c>
      <c t="n" s="8" r="E38">
        <v>43440</v>
      </c>
    </row>
    <row spans="1:13" r="39">
      <c t="s" s="4" r="A39">
        <v>623</v>
      </c>
    </row>
    <row spans="1:13" r="40">
      <c t="s" s="3" r="A40">
        <v>546</v>
      </c>
    </row>
    <row spans="1:13" r="41">
      <c t="s" s="4" r="A41">
        <v>606</v>
      </c>
      <c t="n" s="5" r="J41">
        <v>293000</v>
      </c>
      <c t="n" s="5" r="K41">
        <v>293000</v>
      </c>
    </row>
    <row spans="1:13" r="42">
      <c t="s" s="4" r="A42">
        <v>624</v>
      </c>
      <c t="n" s="8" r="K42">
        <v>6</v>
      </c>
    </row>
    <row spans="1:13" r="43">
      <c t="s" s="4" r="A43">
        <v>625</v>
      </c>
      <c t="s" s="4" r="J43">
        <v>626</v>
      </c>
      <c t="s" s="4" r="K43">
        <v>626</v>
      </c>
    </row>
    <row spans="1:13" r="44">
      <c t="s" s="4" r="A44">
        <v>627</v>
      </c>
      <c t="n" s="10" r="J44">
        <v>30.17</v>
      </c>
      <c t="n" s="11" r="K44">
        <v>4.42</v>
      </c>
    </row>
    <row spans="1:13" r="45">
      <c t="s" s="4" r="A45">
        <v>628</v>
      </c>
    </row>
    <row spans="1:13" r="46">
      <c t="s" s="3" r="A46">
        <v>546</v>
      </c>
    </row>
    <row spans="1:13" r="47">
      <c t="s" s="4" r="A47">
        <v>607</v>
      </c>
      <c t="s" s="4" r="J47">
        <v>629</v>
      </c>
      <c t="s" s="4" r="K47">
        <v>629</v>
      </c>
    </row>
    <row spans="1:13" r="48">
      <c t="s" s="4" r="A48">
        <v>609</v>
      </c>
      <c t="n" s="7" r="J48">
        <v>509528</v>
      </c>
      <c t="n" s="8" r="K48">
        <v>80193</v>
      </c>
      <c t="n" s="7" r="L48">
        <v>247141</v>
      </c>
    </row>
    <row spans="1:13" r="49">
      <c t="s" s="4" r="A49">
        <v>604</v>
      </c>
      <c t="n" s="7" r="J49">
        <v>4300000</v>
      </c>
      <c t="n" s="8" r="K49">
        <v>670000</v>
      </c>
    </row>
    <row spans="1:13" r="50">
      <c t="s" s="4" r="A50">
        <v>630</v>
      </c>
    </row>
    <row spans="1:13" r="51">
      <c t="s" s="3" r="A51">
        <v>546</v>
      </c>
    </row>
    <row spans="1:13" r="52">
      <c t="s" s="4" r="A52">
        <v>606</v>
      </c>
      <c t="n" s="5" r="J52">
        <v>415000</v>
      </c>
      <c t="n" s="5" r="K52">
        <v>415000</v>
      </c>
    </row>
    <row spans="1:13" r="53">
      <c t="s" s="4" r="A53">
        <v>624</v>
      </c>
      <c t="n" s="11" r="K53">
        <v>2.96</v>
      </c>
    </row>
    <row spans="1:13" r="54">
      <c t="s" s="4" r="A54">
        <v>625</v>
      </c>
      <c t="s" s="4" r="J54">
        <v>626</v>
      </c>
      <c t="s" s="4" r="K54">
        <v>626</v>
      </c>
    </row>
    <row spans="1:13" r="55">
      <c t="s" s="4" r="A55">
        <v>627</v>
      </c>
      <c t="n" s="10" r="J55">
        <v>10.06</v>
      </c>
      <c t="n" s="11" r="K55">
        <v>1.49</v>
      </c>
    </row>
    <row spans="1:13" r="56">
      <c t="s" s="4" r="A56">
        <v>631</v>
      </c>
    </row>
    <row spans="1:13" r="57">
      <c t="s" s="3" r="A57">
        <v>546</v>
      </c>
    </row>
    <row spans="1:13" r="58">
      <c t="s" s="4" r="A58">
        <v>606</v>
      </c>
      <c t="n" s="5" r="J58">
        <v>400000</v>
      </c>
      <c t="n" s="5" r="K58">
        <v>400000</v>
      </c>
    </row>
    <row spans="1:13" r="59">
      <c t="s" s="4" r="A59">
        <v>624</v>
      </c>
      <c t="n" s="11" r="K59">
        <v>1.65</v>
      </c>
    </row>
    <row spans="1:13" r="60">
      <c t="s" s="4" r="A60">
        <v>627</v>
      </c>
      <c t="n" s="10" r="J60">
        <v>10.13</v>
      </c>
      <c t="n" s="11" r="K60">
        <v>1.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s="1" r="A1">
        <v>632</v>
      </c>
      <c t="s" s="2" r="B1">
        <v>25</v>
      </c>
      <c t="s" s="2" r="C1">
        <v>26</v>
      </c>
      <c t="s" s="2" r="D1">
        <v>27</v>
      </c>
    </row>
    <row spans="1:4" r="2">
      <c t="s" s="3" r="A2">
        <v>633</v>
      </c>
    </row>
    <row spans="1:4" r="3">
      <c t="s" s="4" r="A3">
        <v>634</v>
      </c>
      <c t="n" s="7" r="B3">
        <v>1547772</v>
      </c>
      <c t="n" s="8" r="C3">
        <v>243598</v>
      </c>
      <c t="n" s="7" r="D3">
        <v>1072279</v>
      </c>
    </row>
    <row spans="1:4" r="4">
      <c t="s" s="4" r="A4">
        <v>635</v>
      </c>
      <c t="n" s="5" r="B4">
        <v>210783</v>
      </c>
      <c t="n" s="5" r="C4">
        <v>33173</v>
      </c>
      <c t="n" s="5" r="D4">
        <v>669819</v>
      </c>
    </row>
    <row spans="1:4" r="5">
      <c t="s" s="4" r="A5">
        <v>636</v>
      </c>
      <c t="n" s="5" r="B5">
        <v>1758555</v>
      </c>
      <c t="n" s="5" r="C5">
        <v>276771</v>
      </c>
      <c t="n" s="5" r="D5">
        <v>1742098</v>
      </c>
    </row>
    <row spans="1:4" r="6">
      <c t="s" s="4" r="A6">
        <v>637</v>
      </c>
      <c t="n" s="5" r="B6">
        <v>180186</v>
      </c>
      <c t="n" s="5" r="C6">
        <v>28359</v>
      </c>
      <c t="n" s="5" r="D6">
        <v>180186</v>
      </c>
    </row>
    <row spans="1:4" r="7">
      <c t="s" s="4" r="A7">
        <v>638</v>
      </c>
      <c t="n" s="7" r="B7">
        <v>180186</v>
      </c>
      <c t="n" s="8" r="C7">
        <v>28359</v>
      </c>
      <c t="n" s="7" r="D7">
        <v>1801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s="1" r="A1">
        <v>639</v>
      </c>
      <c t="s" s="2" r="B1">
        <v>1</v>
      </c>
    </row>
    <row spans="1:4" r="2">
      <c t="s" s="2" r="B2">
        <v>25</v>
      </c>
      <c t="s" s="2" r="C2">
        <v>26</v>
      </c>
      <c t="s" s="2" r="D2">
        <v>111</v>
      </c>
    </row>
    <row spans="1:4" r="3">
      <c t="s" s="3" r="A3">
        <v>633</v>
      </c>
    </row>
    <row spans="1:4" r="4">
      <c t="s" s="4" r="A4">
        <v>640</v>
      </c>
      <c t="n" s="7" r="B4">
        <v>0</v>
      </c>
      <c t="n" s="8" r="C4">
        <v>0</v>
      </c>
      <c t="n" s="7" r="D4">
        <v>32279</v>
      </c>
    </row>
    <row spans="1:4" r="5">
      <c t="s" s="4" r="A5">
        <v>641</v>
      </c>
      <c t="n" s="5" r="B5">
        <v>-16457</v>
      </c>
      <c t="n" s="5" r="C5">
        <v>-2590</v>
      </c>
      <c t="n" s="5" r="D5">
        <v>-2034</v>
      </c>
    </row>
    <row spans="1:4" r="6">
      <c t="s" s="4" r="A6">
        <v>642</v>
      </c>
      <c t="n" s="7" r="B6">
        <v>-16457</v>
      </c>
      <c t="n" s="8" r="C6">
        <v>-2590</v>
      </c>
      <c t="n" s="7" r="D6">
        <v>302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643</v>
      </c>
      <c t="s" s="2" r="B1">
        <v>339</v>
      </c>
      <c t="s" s="2" r="C1">
        <v>644</v>
      </c>
      <c t="s" s="2" r="D1">
        <v>2</v>
      </c>
      <c t="s" s="2" r="E1">
        <v>645</v>
      </c>
    </row>
    <row spans="1:5" r="2">
      <c t="s" s="3" r="A2">
        <v>633</v>
      </c>
    </row>
    <row spans="1:5" r="3">
      <c t="s" s="4" r="A3">
        <v>646</v>
      </c>
      <c t="s" s="4" r="B3">
        <v>647</v>
      </c>
    </row>
    <row spans="1:5" r="4">
      <c t="s" s="4" r="A4">
        <v>353</v>
      </c>
    </row>
    <row spans="1:5" r="5">
      <c t="s" s="3" r="A5">
        <v>633</v>
      </c>
    </row>
    <row spans="1:5" r="6">
      <c t="s" s="4" r="A6">
        <v>646</v>
      </c>
      <c t="s" s="4" r="D6">
        <v>648</v>
      </c>
      <c t="s" s="4" r="E6">
        <v>648</v>
      </c>
    </row>
    <row spans="1:5" r="7">
      <c t="s" s="4" r="A7">
        <v>358</v>
      </c>
    </row>
    <row spans="1:5" r="8">
      <c t="s" s="3" r="A8">
        <v>633</v>
      </c>
    </row>
    <row spans="1:5" r="9">
      <c t="s" s="4" r="A9">
        <v>646</v>
      </c>
      <c t="s" s="4" r="C9">
        <v>6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649</v>
      </c>
      <c t="s" s="2" r="B1">
        <v>25</v>
      </c>
      <c t="s" s="2" r="C1">
        <v>26</v>
      </c>
      <c t="s" s="2" r="D1">
        <v>27</v>
      </c>
      <c t="s" s="2" r="E1">
        <v>650</v>
      </c>
    </row>
    <row spans="1:5" r="2">
      <c t="s" s="3" r="A2">
        <v>651</v>
      </c>
    </row>
    <row spans="1:5" r="3">
      <c t="s" s="4" r="A3">
        <v>652</v>
      </c>
      <c t="n" s="7" r="B3">
        <v>93802706</v>
      </c>
      <c t="n" s="8" r="C3">
        <v>14763245</v>
      </c>
      <c t="n" s="7" r="D3">
        <v>92541687</v>
      </c>
    </row>
    <row spans="1:5" r="4">
      <c t="s" s="4" r="A4">
        <v>53</v>
      </c>
      <c t="n" s="5" r="B4">
        <v>-31873541</v>
      </c>
      <c t="n" s="5" r="C4">
        <v>-5016453</v>
      </c>
      <c t="n" s="5" r="D4">
        <v>-23024935</v>
      </c>
    </row>
    <row spans="1:5" r="5">
      <c t="s" s="4" r="A5">
        <v>54</v>
      </c>
      <c t="n" s="5" r="B5">
        <v>-193333</v>
      </c>
      <c t="n" s="5" r="C5">
        <v>-30428</v>
      </c>
      <c t="n" s="5" r="D5">
        <v>-317551</v>
      </c>
    </row>
    <row spans="1:5" r="6">
      <c t="s" s="4" r="A6">
        <v>653</v>
      </c>
      <c t="n" s="5" r="B6">
        <v>8240011</v>
      </c>
      <c t="n" s="5" r="C6">
        <v>1296880</v>
      </c>
      <c t="n" s="5" r="D6">
        <v>8223497</v>
      </c>
    </row>
    <row spans="1:5" r="7">
      <c t="s" s="4" r="A7">
        <v>654</v>
      </c>
    </row>
    <row spans="1:5" r="8">
      <c t="s" s="3" r="A8">
        <v>651</v>
      </c>
    </row>
    <row spans="1:5" r="9">
      <c t="s" s="4" r="A9">
        <v>652</v>
      </c>
      <c t="n" s="5" r="B9">
        <v>1851000</v>
      </c>
      <c t="n" s="5" r="C9">
        <v>291322</v>
      </c>
      <c t="n" s="5" r="D9">
        <v>1851000</v>
      </c>
      <c t="n" s="8" r="E9">
        <v>304001</v>
      </c>
    </row>
    <row spans="1:5" r="10">
      <c t="s" s="4" r="A10">
        <v>53</v>
      </c>
      <c t="n" s="5" r="B10">
        <v>6403200</v>
      </c>
      <c t="n" s="5" r="C10">
        <v>1007775</v>
      </c>
      <c t="n" s="5" r="D10">
        <v>6403200</v>
      </c>
      <c t="n" s="5" r="E10">
        <v>1051636</v>
      </c>
    </row>
    <row spans="1:5" r="11">
      <c t="s" s="4" r="A11">
        <v>54</v>
      </c>
      <c t="n" s="5" r="B11">
        <v>-14083</v>
      </c>
      <c t="n" s="5" r="C11">
        <v>-2217</v>
      </c>
      <c t="n" s="5" r="D11">
        <v>-30703</v>
      </c>
      <c t="n" s="5" r="E11">
        <v>-5043</v>
      </c>
    </row>
    <row spans="1:5" r="12">
      <c t="s" s="4" r="A12">
        <v>653</v>
      </c>
      <c t="n" s="5" r="B12">
        <v>8240117</v>
      </c>
      <c t="n" s="8" r="C12">
        <v>1296880</v>
      </c>
      <c t="n" s="5" r="D12">
        <v>8223497</v>
      </c>
      <c t="n" s="8" r="E12">
        <v>1350594</v>
      </c>
    </row>
    <row spans="1:5" r="13">
      <c t="s" s="4" r="A13">
        <v>655</v>
      </c>
    </row>
    <row spans="1:5" r="14">
      <c t="s" s="3" r="A14">
        <v>651</v>
      </c>
    </row>
    <row spans="1:5" r="15">
      <c t="s" s="4" r="A15">
        <v>652</v>
      </c>
      <c t="n" s="5" r="B15">
        <v>1651000</v>
      </c>
      <c t="n" s="5" r="D15">
        <v>1651000</v>
      </c>
    </row>
    <row spans="1:5" r="16">
      <c t="s" s="4" r="A16">
        <v>53</v>
      </c>
      <c t="n" s="5" r="B16">
        <v>3152687</v>
      </c>
      <c t="n" s="5" r="D16">
        <v>3152687</v>
      </c>
    </row>
    <row spans="1:5" r="17">
      <c t="s" s="4" r="A17">
        <v>54</v>
      </c>
      <c t="n" s="5" r="B17">
        <v>-6934</v>
      </c>
      <c t="n" s="5" r="D17">
        <v>-18850</v>
      </c>
    </row>
    <row spans="1:5" r="18">
      <c t="s" s="4" r="A18">
        <v>653</v>
      </c>
      <c t="n" s="5" r="B18">
        <v>4796753</v>
      </c>
      <c t="n" s="5" r="D18">
        <v>4784837</v>
      </c>
    </row>
    <row spans="1:5" r="19">
      <c t="s" s="4" r="A19">
        <v>656</v>
      </c>
    </row>
    <row spans="1:5" r="20">
      <c t="s" s="3" r="A20">
        <v>651</v>
      </c>
    </row>
    <row spans="1:5" r="21">
      <c t="s" s="4" r="A21">
        <v>652</v>
      </c>
      <c t="n" s="5" r="B21">
        <v>200000</v>
      </c>
      <c t="n" s="5" r="D21">
        <v>200000</v>
      </c>
    </row>
    <row spans="1:5" r="22">
      <c t="s" s="4" r="A22">
        <v>53</v>
      </c>
      <c t="n" s="5" r="B22">
        <v>3250513</v>
      </c>
      <c t="n" s="5" r="D22">
        <v>3250513</v>
      </c>
    </row>
    <row spans="1:5" r="23">
      <c t="s" s="4" r="A23">
        <v>54</v>
      </c>
      <c t="n" s="5" r="B23">
        <v>-7149</v>
      </c>
      <c t="n" s="5" r="D23">
        <v>-11853</v>
      </c>
    </row>
    <row spans="1:5" r="24">
      <c t="s" s="4" r="A24">
        <v>653</v>
      </c>
      <c t="n" s="7" r="B24">
        <v>3443364</v>
      </c>
      <c t="n" s="7" r="D24">
        <v>34386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57</v>
      </c>
      <c t="s" s="2" r="B1">
        <v>1</v>
      </c>
    </row>
    <row spans="1:3" r="2">
      <c t="s" s="2" r="B2">
        <v>2</v>
      </c>
      <c t="s" s="2" r="C2">
        <v>645</v>
      </c>
    </row>
    <row spans="1:3" r="3">
      <c t="s" s="4" r="A3">
        <v>658</v>
      </c>
    </row>
    <row spans="1:3" r="4">
      <c t="s" s="3" r="A4">
        <v>659</v>
      </c>
    </row>
    <row spans="1:3" r="5">
      <c t="s" s="4" r="A5">
        <v>660</v>
      </c>
      <c t="s" s="4" r="B5">
        <v>661</v>
      </c>
    </row>
    <row spans="1:3" r="6">
      <c t="s" s="4" r="A6">
        <v>662</v>
      </c>
    </row>
    <row spans="1:3" r="7">
      <c t="s" s="3" r="A7">
        <v>659</v>
      </c>
    </row>
    <row spans="1:3" r="8">
      <c t="s" s="4" r="A8">
        <v>660</v>
      </c>
      <c t="s" s="4" r="C8">
        <v>647</v>
      </c>
    </row>
    <row spans="1:3" r="9">
      <c t="s" s="4" r="A9">
        <v>663</v>
      </c>
    </row>
    <row spans="1:3" r="10">
      <c t="s" s="3" r="A10">
        <v>659</v>
      </c>
    </row>
    <row spans="1:3" r="11">
      <c t="s" s="4" r="A11">
        <v>660</v>
      </c>
      <c t="s" s="4" r="B11">
        <v>664</v>
      </c>
      <c t="s" s="4" r="C11">
        <v>665</v>
      </c>
    </row>
    <row spans="1:3" r="12">
      <c t="s" s="4" r="A12">
        <v>666</v>
      </c>
    </row>
    <row spans="1:3" r="13">
      <c t="s" s="3" r="A13">
        <v>659</v>
      </c>
    </row>
    <row spans="1:3" r="14">
      <c t="s" s="4" r="A14">
        <v>660</v>
      </c>
      <c t="s" s="4" r="B14">
        <v>667</v>
      </c>
      <c t="s" s="4" r="C14">
        <v>6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1"/>
    <col customWidth="1" max="3" min="3" width="10"/>
  </cols>
  <sheetData>
    <row spans="1:3" r="1">
      <c t="s" s="1" r="A1">
        <v>669</v>
      </c>
      <c t="s" s="2" r="B1">
        <v>670</v>
      </c>
      <c t="s" s="2" r="C1">
        <v>671</v>
      </c>
    </row>
    <row spans="1:3" r="2">
      <c t="s" s="3" r="A2">
        <v>672</v>
      </c>
    </row>
    <row spans="1:3" r="3">
      <c t="n" s="5" r="A3">
        <v>2016</v>
      </c>
      <c t="n" s="7" r="B3">
        <v>610833</v>
      </c>
      <c t="n" s="8" r="C3">
        <v>96137</v>
      </c>
    </row>
    <row spans="1:3" r="4">
      <c t="s" s="4" r="A4">
        <v>397</v>
      </c>
      <c t="n" s="7" r="B4">
        <v>610833</v>
      </c>
      <c t="n" s="8" r="C4">
        <v>961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673</v>
      </c>
      <c t="s" s="2" r="B1">
        <v>670</v>
      </c>
      <c t="s" s="2" r="C1">
        <v>671</v>
      </c>
    </row>
    <row spans="1:3" r="2">
      <c t="s" s="3" r="A2">
        <v>672</v>
      </c>
    </row>
    <row spans="1:3" r="3">
      <c t="s" s="4" r="A3">
        <v>674</v>
      </c>
      <c t="n" s="14" r="B3">
        <v>1.6</v>
      </c>
      <c t="n" s="8" r="C3">
        <v>26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s="1" r="A1">
        <v>675</v>
      </c>
      <c t="s" s="2" r="B1">
        <v>1</v>
      </c>
    </row>
    <row spans="1:4" r="2">
      <c t="s" s="2" r="B2">
        <v>25</v>
      </c>
      <c t="s" s="2" r="C2">
        <v>26</v>
      </c>
      <c t="s" s="2" r="D2">
        <v>111</v>
      </c>
    </row>
    <row spans="1:4" r="3">
      <c t="s" s="3" r="A3">
        <v>676</v>
      </c>
    </row>
    <row spans="1:4" r="4">
      <c t="s" s="4" r="A4">
        <v>677</v>
      </c>
      <c t="n" s="7" r="B4">
        <v>876491</v>
      </c>
      <c t="n" s="8" r="C4">
        <v>137948</v>
      </c>
      <c t="n" s="7" r="D4">
        <v>797585</v>
      </c>
    </row>
    <row spans="1:4" r="5">
      <c t="s" s="4" r="A5">
        <v>678</v>
      </c>
    </row>
    <row spans="1:4" r="6">
      <c t="s" s="3" r="A6">
        <v>676</v>
      </c>
    </row>
    <row spans="1:4" r="7">
      <c t="s" s="4" r="A7">
        <v>677</v>
      </c>
      <c t="n" s="5" r="B7">
        <v>300393</v>
      </c>
      <c t="n" s="5" r="C7">
        <v>47278</v>
      </c>
      <c t="n" s="5" r="D7">
        <v>0</v>
      </c>
    </row>
    <row spans="1:4" r="8">
      <c t="s" s="4" r="A8">
        <v>679</v>
      </c>
    </row>
    <row spans="1:4" r="9">
      <c t="s" s="3" r="A9">
        <v>676</v>
      </c>
    </row>
    <row spans="1:4" r="10">
      <c t="s" s="4" r="A10">
        <v>677</v>
      </c>
      <c t="n" s="7" r="B10">
        <v>576098</v>
      </c>
      <c t="n" s="8" r="C10">
        <v>90670</v>
      </c>
      <c t="n" s="7" r="D10">
        <v>7975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680</v>
      </c>
      <c t="s" s="2" r="B1">
        <v>1</v>
      </c>
    </row>
    <row spans="1:5" r="2">
      <c t="s" s="2" r="B2">
        <v>25</v>
      </c>
      <c t="s" s="2" r="C2">
        <v>26</v>
      </c>
      <c t="s" s="2" r="D2">
        <v>26</v>
      </c>
      <c t="s" s="2" r="E2">
        <v>27</v>
      </c>
    </row>
    <row spans="1:5" r="3">
      <c t="s" s="3" r="A3">
        <v>676</v>
      </c>
    </row>
    <row spans="1:5" r="4">
      <c t="s" s="4" r="A4">
        <v>681</v>
      </c>
      <c t="n" s="7" r="B4">
        <v>1592981</v>
      </c>
      <c t="n" s="8" r="D4">
        <v>250713</v>
      </c>
      <c t="n" s="7" r="E4">
        <v>1558738</v>
      </c>
    </row>
    <row spans="1:5" r="5">
      <c t="s" s="4" r="A5">
        <v>682</v>
      </c>
    </row>
    <row spans="1:5" r="6">
      <c t="s" s="3" r="A6">
        <v>676</v>
      </c>
    </row>
    <row spans="1:5" r="7">
      <c t="s" s="4" r="A7">
        <v>683</v>
      </c>
      <c t="n" s="5" r="B7">
        <v>1100000</v>
      </c>
      <c t="n" s="8" r="C7">
        <v>200000</v>
      </c>
    </row>
    <row spans="1:5" r="8">
      <c t="s" s="4" r="A8">
        <v>684</v>
      </c>
      <c t="n" s="5" r="B8">
        <v>9405714</v>
      </c>
      <c t="n" s="5" r="D8">
        <v>1480329</v>
      </c>
      <c t="n" s="5" r="E8">
        <v>16916905</v>
      </c>
    </row>
    <row spans="1:5" r="9">
      <c t="s" s="4" r="A9">
        <v>65</v>
      </c>
    </row>
    <row spans="1:5" r="10">
      <c t="s" s="3" r="A10">
        <v>676</v>
      </c>
    </row>
    <row spans="1:5" r="11">
      <c t="s" s="4" r="A11">
        <v>684</v>
      </c>
      <c t="n" s="5" r="B11">
        <v>9405714</v>
      </c>
      <c t="n" s="8" r="D11">
        <v>1480329</v>
      </c>
      <c t="n" s="7" r="E11">
        <v>16916905</v>
      </c>
    </row>
    <row spans="1:5" r="12">
      <c t="s" s="4" r="A12">
        <v>685</v>
      </c>
    </row>
    <row spans="1:5" r="13">
      <c t="s" s="3" r="A13">
        <v>676</v>
      </c>
    </row>
    <row spans="1:5" r="14">
      <c t="s" s="4" r="A14">
        <v>683</v>
      </c>
      <c t="n" s="7" r="B14">
        <v>9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spans="1:7" r="1">
      <c t="s" s="1" r="A1">
        <v>686</v>
      </c>
      <c t="s" s="2" r="B1">
        <v>25</v>
      </c>
      <c t="s" s="2" r="C1">
        <v>26</v>
      </c>
      <c t="s" s="2" r="D1">
        <v>27</v>
      </c>
      <c t="s" s="2" r="E1">
        <v>650</v>
      </c>
      <c t="s" s="2" r="F1">
        <v>111</v>
      </c>
      <c t="s" s="2" r="G1">
        <v>453</v>
      </c>
    </row>
    <row spans="1:7" r="2">
      <c t="s" s="3" r="A2">
        <v>687</v>
      </c>
    </row>
    <row spans="1:7" r="3">
      <c t="s" s="4" r="A3">
        <v>29</v>
      </c>
      <c t="n" s="7" r="B3">
        <v>3877272</v>
      </c>
      <c t="n" s="8" r="C3">
        <v>610229</v>
      </c>
      <c t="n" s="7" r="D3">
        <v>12344929</v>
      </c>
      <c t="n" s="8" r="E3">
        <v>1942921</v>
      </c>
      <c t="n" s="7" r="F3">
        <v>6030111</v>
      </c>
      <c t="n" s="7" r="G3">
        <v>18094586</v>
      </c>
    </row>
    <row spans="1:7" r="4">
      <c t="s" s="4" r="A4">
        <v>30</v>
      </c>
      <c t="n" s="5" r="B4">
        <v>3227580</v>
      </c>
      <c t="n" s="5" r="C4">
        <v>507976</v>
      </c>
      <c t="n" s="5" r="D4">
        <v>4205530</v>
      </c>
    </row>
    <row spans="1:7" r="5">
      <c t="s" s="4" r="A5">
        <v>31</v>
      </c>
      <c t="n" s="5" r="B5">
        <v>51501307</v>
      </c>
      <c t="n" s="5" r="C5">
        <v>8105591</v>
      </c>
      <c t="n" s="5" r="D5">
        <v>52186397</v>
      </c>
    </row>
    <row spans="1:7" r="6">
      <c t="s" s="4" r="A6">
        <v>34</v>
      </c>
      <c t="n" s="5" r="B6">
        <v>109407183</v>
      </c>
      <c t="n" s="5" r="C6">
        <v>17219172</v>
      </c>
      <c t="n" s="5" r="D6">
        <v>124512236</v>
      </c>
    </row>
    <row spans="1:7" r="7">
      <c t="s" s="4" r="A7">
        <v>37</v>
      </c>
      <c t="n" s="5" r="B7">
        <v>117749382</v>
      </c>
      <c t="n" s="5" r="C7">
        <v>18532119</v>
      </c>
      <c t="n" s="5" r="D7">
        <v>134348887</v>
      </c>
    </row>
    <row spans="1:7" r="8">
      <c t="s" s="3" r="A8">
        <v>688</v>
      </c>
    </row>
    <row spans="1:7" r="9">
      <c t="s" s="4" r="A9">
        <v>40</v>
      </c>
      <c t="n" s="5" r="B9">
        <v>13409825</v>
      </c>
      <c t="n" s="5" r="C9">
        <v>2110520</v>
      </c>
      <c t="n" s="5" r="D9">
        <v>13627088</v>
      </c>
    </row>
    <row spans="1:7" r="10">
      <c t="s" s="4" r="A10">
        <v>46</v>
      </c>
      <c t="n" s="5" r="B10">
        <v>2660650</v>
      </c>
      <c t="n" s="5" r="C10">
        <v>418749</v>
      </c>
      <c t="n" s="5" r="D10">
        <v>1153216</v>
      </c>
    </row>
    <row spans="1:7" r="11">
      <c t="s" s="4" r="A11">
        <v>48</v>
      </c>
      <c t="n" s="5" r="B11">
        <v>42925491</v>
      </c>
      <c t="n" s="5" r="C11">
        <v>6755876</v>
      </c>
      <c t="n" s="5" r="D11">
        <v>52080043</v>
      </c>
    </row>
    <row spans="1:7" r="12">
      <c t="s" s="4" r="A12">
        <v>689</v>
      </c>
    </row>
    <row spans="1:7" r="13">
      <c t="s" s="3" r="A13">
        <v>687</v>
      </c>
    </row>
    <row spans="1:7" r="14">
      <c t="s" s="4" r="A14">
        <v>29</v>
      </c>
      <c t="n" s="5" r="B14">
        <v>663329</v>
      </c>
      <c t="n" s="5" r="C14">
        <v>104399</v>
      </c>
      <c t="n" s="5" r="D14">
        <v>7096901</v>
      </c>
    </row>
    <row spans="1:7" r="15">
      <c t="s" s="4" r="A15">
        <v>30</v>
      </c>
      <c t="n" s="5" r="B15">
        <v>3227580</v>
      </c>
      <c t="n" s="5" r="C15">
        <v>507976</v>
      </c>
      <c t="n" s="5" r="D15">
        <v>4205530</v>
      </c>
    </row>
    <row spans="1:7" r="16">
      <c t="s" s="4" r="A16">
        <v>31</v>
      </c>
      <c t="n" s="5" r="B16">
        <v>51501307</v>
      </c>
      <c t="n" s="5" r="C16">
        <v>8105591</v>
      </c>
      <c t="n" s="5" r="D16">
        <v>56956197</v>
      </c>
    </row>
    <row spans="1:7" r="17">
      <c t="s" s="4" r="A17">
        <v>690</v>
      </c>
      <c t="n" s="5" r="B17">
        <v>17410721</v>
      </c>
      <c t="n" s="5" r="C17">
        <v>2740206</v>
      </c>
      <c t="n" s="5" r="D17">
        <v>19016573</v>
      </c>
    </row>
    <row spans="1:7" r="18">
      <c t="s" s="4" r="A18">
        <v>691</v>
      </c>
      <c t="n" s="5" r="B18">
        <v>29673763</v>
      </c>
      <c t="n" s="5" r="C18">
        <v>4670239</v>
      </c>
      <c t="n" s="5" r="D18">
        <v>28792279</v>
      </c>
    </row>
    <row spans="1:7" r="19">
      <c t="s" s="4" r="A19">
        <v>34</v>
      </c>
      <c t="n" s="5" r="B19">
        <v>102476700</v>
      </c>
      <c t="n" s="5" r="C19">
        <v>16128411</v>
      </c>
      <c t="n" s="5" r="D19">
        <v>116067480</v>
      </c>
    </row>
    <row spans="1:7" r="20">
      <c t="s" s="4" r="A20">
        <v>692</v>
      </c>
      <c t="n" s="5" r="B20">
        <v>6267272</v>
      </c>
      <c t="n" s="5" r="C20">
        <v>986382</v>
      </c>
      <c t="n" s="5" r="D20">
        <v>7088383</v>
      </c>
    </row>
    <row spans="1:7" r="21">
      <c t="s" s="4" r="A21">
        <v>37</v>
      </c>
      <c t="n" s="5" r="B21">
        <v>108743972</v>
      </c>
      <c t="n" s="5" r="C21">
        <v>17114793</v>
      </c>
      <c t="n" s="5" r="D21">
        <v>123155863</v>
      </c>
    </row>
    <row spans="1:7" r="22">
      <c t="s" s="3" r="A22">
        <v>688</v>
      </c>
    </row>
    <row spans="1:7" r="23">
      <c t="s" s="4" r="A23">
        <v>40</v>
      </c>
      <c t="n" s="5" r="B23">
        <v>16683704</v>
      </c>
      <c t="n" s="5" r="C23">
        <v>2625784</v>
      </c>
      <c t="n" s="5" r="D23">
        <v>17155793</v>
      </c>
    </row>
    <row spans="1:7" r="24">
      <c t="s" s="4" r="A24">
        <v>46</v>
      </c>
      <c t="n" s="5" r="B24">
        <v>2660650</v>
      </c>
      <c t="n" s="5" r="C24">
        <v>418749</v>
      </c>
      <c t="n" s="5" r="D24">
        <v>1153216</v>
      </c>
    </row>
    <row spans="1:7" r="25">
      <c t="s" s="4" r="A25">
        <v>693</v>
      </c>
      <c t="n" s="5" r="B25">
        <v>22084898</v>
      </c>
      <c t="n" s="5" r="C25">
        <v>3475857</v>
      </c>
      <c t="n" s="5" r="D25">
        <v>31386734</v>
      </c>
    </row>
    <row spans="1:7" r="26">
      <c t="s" s="4" r="A26">
        <v>48</v>
      </c>
      <c t="n" s="5" r="B26">
        <v>41429252</v>
      </c>
      <c t="n" s="5" r="C26">
        <v>6520390</v>
      </c>
      <c t="n" s="5" r="D26">
        <v>49695743</v>
      </c>
    </row>
    <row spans="1:7" r="27">
      <c t="s" s="4" r="A27">
        <v>694</v>
      </c>
      <c t="n" s="7" r="B27">
        <v>41429252</v>
      </c>
      <c t="n" s="8" r="C27">
        <v>6520390</v>
      </c>
      <c t="n" s="7" r="D27">
        <v>496957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t="s" s="1" r="A1">
        <v>695</v>
      </c>
      <c t="s" s="2" r="B1">
        <v>1</v>
      </c>
    </row>
    <row spans="1:4" r="2">
      <c t="s" s="2" r="B2">
        <v>25</v>
      </c>
      <c t="s" s="2" r="C2">
        <v>26</v>
      </c>
      <c t="s" s="2" r="D2">
        <v>111</v>
      </c>
    </row>
    <row spans="1:4" r="3">
      <c t="s" s="3" r="A3">
        <v>696</v>
      </c>
    </row>
    <row spans="1:4" r="4">
      <c t="s" s="4" r="A4">
        <v>77</v>
      </c>
      <c t="n" s="7" r="B4">
        <v>3593960</v>
      </c>
      <c t="n" s="8" r="C4">
        <v>565639</v>
      </c>
      <c t="n" s="7" r="D4">
        <v>4304000</v>
      </c>
    </row>
    <row spans="1:4" r="5">
      <c t="s" s="4" r="A5">
        <v>86</v>
      </c>
      <c t="n" s="5" r="B5">
        <v>9082812</v>
      </c>
      <c t="n" s="5" r="C5">
        <v>1429509</v>
      </c>
      <c t="n" s="5" r="D5">
        <v>5060810</v>
      </c>
    </row>
    <row spans="1:4" r="6">
      <c t="s" s="4" r="A6">
        <v>697</v>
      </c>
      <c t="n" s="5" r="B6">
        <v>-8848606</v>
      </c>
      <c t="n" s="5" r="C6">
        <v>-1392649</v>
      </c>
      <c t="n" s="7" r="D6">
        <v>-4161545</v>
      </c>
    </row>
    <row spans="1:4" r="7">
      <c t="s" s="4" r="A7">
        <v>689</v>
      </c>
    </row>
    <row spans="1:4" r="8">
      <c t="s" s="3" r="A8">
        <v>696</v>
      </c>
    </row>
    <row spans="1:4" r="9">
      <c t="s" s="4" r="A9">
        <v>77</v>
      </c>
      <c t="n" s="5" r="B9">
        <v>3593960</v>
      </c>
      <c t="n" s="5" r="C9">
        <v>565639</v>
      </c>
    </row>
    <row spans="1:4" r="10">
      <c t="s" s="4" r="A10">
        <v>86</v>
      </c>
      <c t="n" s="5" r="B10">
        <v>4362377</v>
      </c>
      <c t="n" s="5" r="C10">
        <v>686578</v>
      </c>
    </row>
    <row spans="1:4" r="11">
      <c t="s" s="4" r="A11">
        <v>697</v>
      </c>
      <c t="n" s="7" r="B11">
        <v>6242390</v>
      </c>
      <c t="n" s="8" r="C11">
        <v>9824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698</v>
      </c>
      <c t="s" s="2" r="B1">
        <v>1</v>
      </c>
    </row>
    <row spans="1:4" r="2">
      <c t="s" s="2" r="B2">
        <v>74</v>
      </c>
      <c t="s" s="2" r="C2">
        <v>75</v>
      </c>
      <c t="s" s="2" r="D2">
        <v>76</v>
      </c>
    </row>
    <row spans="1:4" r="3">
      <c t="s" s="3" r="A3">
        <v>699</v>
      </c>
    </row>
    <row spans="1:4" r="4">
      <c t="s" s="4" r="A4">
        <v>700</v>
      </c>
      <c t="n" s="5" r="B4">
        <v>5438763</v>
      </c>
      <c t="n" s="5" r="C4">
        <v>5438763</v>
      </c>
      <c t="n" s="5" r="D4">
        <v>4757112</v>
      </c>
    </row>
    <row spans="1:4" r="5">
      <c t="s" s="4" r="A5">
        <v>701</v>
      </c>
      <c t="n" s="7" r="B5">
        <v>-8848606</v>
      </c>
      <c t="n" s="8" r="C5">
        <v>-1392649</v>
      </c>
      <c t="n" s="7" r="D5">
        <v>-4161545</v>
      </c>
    </row>
    <row spans="1:4" r="6">
      <c t="s" s="4" r="A6">
        <v>702</v>
      </c>
      <c t="n" s="10" r="B6">
        <v>-1.63</v>
      </c>
      <c t="n" s="11" r="C6">
        <v>-0.26</v>
      </c>
      <c t="n" s="10" r="D6">
        <v>-0.87</v>
      </c>
    </row>
    <row spans="1:4" r="7">
      <c t="s" s="3" r="A7">
        <v>703</v>
      </c>
    </row>
    <row spans="1:4" r="8">
      <c t="s" s="4" r="A8">
        <v>700</v>
      </c>
      <c t="n" s="5" r="B8">
        <v>5438763</v>
      </c>
      <c t="n" s="5" r="C8">
        <v>5438763</v>
      </c>
      <c t="n" s="5" r="D8">
        <v>4757112</v>
      </c>
    </row>
    <row spans="1:4" r="9">
      <c t="s" s="4" r="A9">
        <v>704</v>
      </c>
      <c t="n" s="5" r="B9">
        <v>0</v>
      </c>
      <c t="n" s="5" r="C9">
        <v>0</v>
      </c>
      <c t="n" s="5" r="D9">
        <v>0</v>
      </c>
    </row>
    <row spans="1:4" r="10">
      <c t="s" s="4" r="A10">
        <v>705</v>
      </c>
      <c t="n" s="5" r="B10">
        <v>5438763</v>
      </c>
      <c t="n" s="5" r="C10">
        <v>5438763</v>
      </c>
      <c t="n" s="5" r="D10">
        <v>4757112</v>
      </c>
    </row>
    <row spans="1:4" r="11">
      <c t="s" s="4" r="A11">
        <v>701</v>
      </c>
      <c t="n" s="7" r="B11">
        <v>-8848606</v>
      </c>
      <c t="n" s="8" r="C11">
        <v>-1392649</v>
      </c>
      <c t="n" s="7" r="D11">
        <v>-4161545</v>
      </c>
    </row>
    <row spans="1:4" r="12">
      <c t="s" s="4" r="A12">
        <v>702</v>
      </c>
      <c t="n" s="10" r="B12">
        <v>-1.63</v>
      </c>
      <c t="n" s="11" r="C12">
        <v>-0.26</v>
      </c>
      <c t="n" s="10" r="D12">
        <v>-0.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7"/>
    <col customWidth="1" max="8" min="8" width="27"/>
    <col customWidth="1" max="9" min="9" width="21"/>
    <col customWidth="1" max="10" min="10" width="21"/>
    <col customWidth="1" max="11" min="11" width="21"/>
  </cols>
  <sheetData>
    <row spans="1:11" r="1">
      <c t="s" s="1" r="A1">
        <v>706</v>
      </c>
      <c t="s" s="2" r="B1">
        <v>504</v>
      </c>
      <c t="s" s="2" r="C1">
        <v>505</v>
      </c>
      <c t="s" s="2" r="D1">
        <v>506</v>
      </c>
      <c t="s" s="2" r="E1">
        <v>507</v>
      </c>
      <c t="s" s="2" r="F1">
        <v>707</v>
      </c>
      <c t="s" s="2" r="G1">
        <v>526</v>
      </c>
      <c t="s" s="2" r="H1">
        <v>527</v>
      </c>
      <c t="s" s="2" r="I1">
        <v>111</v>
      </c>
      <c t="s" s="2" r="J1">
        <v>708</v>
      </c>
      <c t="s" s="2" r="K1">
        <v>709</v>
      </c>
    </row>
    <row spans="1:11" r="2">
      <c t="s" s="4" r="A2">
        <v>508</v>
      </c>
    </row>
    <row spans="1:11" r="3">
      <c t="s" s="3" r="A3">
        <v>710</v>
      </c>
    </row>
    <row spans="1:11" r="4">
      <c t="s" s="4" r="A4">
        <v>510</v>
      </c>
      <c t="n" s="7" r="G4">
        <v>3400000</v>
      </c>
      <c t="n" s="8" r="H4">
        <v>535113</v>
      </c>
    </row>
    <row spans="1:11" r="5">
      <c t="s" s="4" r="A5">
        <v>509</v>
      </c>
      <c t="n" s="7" r="G5">
        <v>171448</v>
      </c>
      <c t="n" s="8" r="H5">
        <v>26984</v>
      </c>
      <c t="n" s="7" r="I5">
        <v>84333</v>
      </c>
    </row>
    <row spans="1:11" r="6">
      <c t="s" s="4" r="A6">
        <v>605</v>
      </c>
    </row>
    <row spans="1:11" r="7">
      <c t="s" s="3" r="A7">
        <v>710</v>
      </c>
    </row>
    <row spans="1:11" r="8">
      <c t="s" s="4" r="A8">
        <v>711</v>
      </c>
      <c t="n" s="5" r="G8">
        <v>0</v>
      </c>
      <c t="n" s="5" r="H8">
        <v>0</v>
      </c>
    </row>
    <row spans="1:11" r="9">
      <c t="s" s="4" r="A9">
        <v>712</v>
      </c>
    </row>
    <row spans="1:11" r="10">
      <c t="s" s="3" r="A10">
        <v>710</v>
      </c>
    </row>
    <row spans="1:11" r="11">
      <c t="s" s="4" r="A11">
        <v>713</v>
      </c>
      <c t="n" s="7" r="J11">
        <v>2400000</v>
      </c>
      <c t="n" s="8" r="K11">
        <v>377727</v>
      </c>
    </row>
    <row spans="1:11" r="12">
      <c t="s" s="4" r="A12">
        <v>714</v>
      </c>
      <c t="s" s="4" r="J12">
        <v>715</v>
      </c>
      <c t="s" s="4" r="K12">
        <v>715</v>
      </c>
    </row>
    <row spans="1:11" r="13">
      <c t="s" s="4" r="A13">
        <v>510</v>
      </c>
      <c t="n" s="7" r="B13">
        <v>1600000</v>
      </c>
      <c t="n" s="8" r="C13">
        <v>251818</v>
      </c>
      <c t="n" s="7" r="D13">
        <v>1800000</v>
      </c>
      <c t="n" s="8" r="E13">
        <v>283295</v>
      </c>
    </row>
    <row spans="1:11" r="14">
      <c t="s" s="4" r="A14">
        <v>509</v>
      </c>
      <c t="n" s="7" r="B14">
        <v>5749</v>
      </c>
      <c t="n" s="8" r="C14">
        <v>905</v>
      </c>
      <c t="n" s="7" r="D14">
        <v>10800</v>
      </c>
      <c t="n" s="8" r="E14">
        <v>1700</v>
      </c>
    </row>
    <row spans="1:11" r="15">
      <c t="s" s="4" r="A15">
        <v>716</v>
      </c>
    </row>
    <row spans="1:11" r="16">
      <c t="s" s="3" r="A16">
        <v>710</v>
      </c>
    </row>
    <row spans="1:11" r="17">
      <c t="s" s="4" r="A17">
        <v>711</v>
      </c>
      <c t="n" s="5" r="F17">
        <v>8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IGNIFICANT ACCOUNTING POLICIES</vt:lpstr>
      <vt:lpstr>TRADE ACCOUNTS RECEIVABLE, NET</vt:lpstr>
      <vt:lpstr>OTHER RECEIVABLES, NET</vt:lpstr>
      <vt:lpstr>PURCHASE ADVANCES</vt:lpstr>
      <vt:lpstr>INVENTORIES</vt:lpstr>
      <vt:lpstr>PROPERTY AND EQUIPMENT, NET</vt:lpstr>
      <vt:lpstr>LONG-TERM INVESTMENT</vt:lpstr>
      <vt:lpstr>OTHER PAYABLES</vt:lpstr>
      <vt:lpstr>TAXES PAYABLE</vt:lpstr>
      <vt:lpstr>SHORT-TERM BANK LOAN</vt:lpstr>
      <vt:lpstr>SHORT-TERM BORROWINGS DUE TO RE</vt:lpstr>
      <vt:lpstr>SHAREHOLDERS' EQUITY</vt:lpstr>
      <vt:lpstr>STOCK-BASED COMPENSATION</vt:lpstr>
      <vt:lpstr>INCOME TAX</vt:lpstr>
      <vt:lpstr>NON-CONTROLLING INTEREST</vt:lpstr>
      <vt:lpstr>CONCENTRATIONS</vt:lpstr>
      <vt:lpstr>COMMITMENTS AND CONTINGENCY</vt:lpstr>
      <vt:lpstr>RELATED PARTY TRANSACTIONS AND </vt:lpstr>
      <vt:lpstr>VARIABLE INTEREST ENTITIES</vt:lpstr>
      <vt:lpstr>EARNINGS PER SHARE</vt:lpstr>
      <vt:lpstr>SUBSEQUENT EVENTS</vt:lpstr>
      <vt:lpstr>SIGNIFICANT ACCOUNTING POLICI29</vt:lpstr>
      <vt:lpstr>TRADE ACCOUNTS RECEIVABLE, NET </vt:lpstr>
      <vt:lpstr>OTHER RECEIVABLES, NET (Tables)</vt:lpstr>
      <vt:lpstr>PURCHASE ADVANCES (Tables)</vt:lpstr>
      <vt:lpstr>INVENTORIES (Tables)</vt:lpstr>
      <vt:lpstr>PROPERTY AND EQUIPMENT, NET (Ta</vt:lpstr>
      <vt:lpstr>OTHER PAYABLES (Tables)</vt:lpstr>
      <vt:lpstr>TAXES PAYABLE (Tables)</vt:lpstr>
      <vt:lpstr>SHORT-TERM BANK LOAN (Tables)</vt:lpstr>
      <vt:lpstr>SHORT-TERM BORROWINGS DUE TO 38</vt:lpstr>
      <vt:lpstr>STOCK-BASED COMPENSATION (Table</vt:lpstr>
      <vt:lpstr>INCOME TAX (Tables)</vt:lpstr>
      <vt:lpstr>NON-CONTROLLING INTEREST(Tables</vt:lpstr>
      <vt:lpstr>COMMITMENTS AND CONTINGENCY (Ta</vt:lpstr>
      <vt:lpstr>RELATED PARTY TRANSACTIONS AN43</vt:lpstr>
      <vt:lpstr>VARIABLE INTEREST ENTITIES (Tab</vt:lpstr>
      <vt:lpstr>EARNINGS PER SHARE (Tables)</vt:lpstr>
      <vt:lpstr>ORGANIZATION AND NATURE OF OP46</vt:lpstr>
      <vt:lpstr>SIGNIFICANT ACCOUNTING POLICI47</vt:lpstr>
      <vt:lpstr>TRADE ACCOUNTS RECEIVABLE, NE48</vt:lpstr>
      <vt:lpstr>TRADE ACCOUNTS RECEIVABLE, NE49</vt:lpstr>
      <vt:lpstr>TRADE ACCOUNTS RECEIVABLE, NE50</vt:lpstr>
      <vt:lpstr>OTHER RECEIVABLES, NET (Details</vt:lpstr>
      <vt:lpstr>OTHER RECEIVABLES, NET (Detai52</vt:lpstr>
      <vt:lpstr>OTHER RECEIVABLES, NET (Detai53</vt:lpstr>
      <vt:lpstr>PURCHASE ADVANCES (Details)</vt:lpstr>
      <vt:lpstr>PURCHASE ADVANCES (Details 1)</vt:lpstr>
      <vt:lpstr>INVENTORIES (Details)</vt:lpstr>
      <vt:lpstr>INVENTORIES (Details Textual)</vt:lpstr>
      <vt:lpstr>PROPERTY AND EQUIPMENT, NET (De</vt:lpstr>
      <vt:lpstr>PROPERTY AND EQUIPMENT, NET (59</vt:lpstr>
      <vt:lpstr>LONG-TERM INVESTMENT (Details T</vt:lpstr>
      <vt:lpstr>OTHER PAYABLES (Details)</vt:lpstr>
      <vt:lpstr>OTHER PAYABLES (Details 1)</vt:lpstr>
      <vt:lpstr>TAXES PAYABLE (Details)</vt:lpstr>
      <vt:lpstr>SHORT-TERM BANK LOAN (Details)</vt:lpstr>
      <vt:lpstr>SHORT-TERM BANK LOAN (Details T</vt:lpstr>
      <vt:lpstr>SHORT-TERM BORROWINGS DUE TO 66</vt:lpstr>
      <vt:lpstr>SHORT-TERM BORROWINGS DUE TO 67</vt:lpstr>
      <vt:lpstr>SHAREHOLDERS' EQUITY (Details T</vt:lpstr>
      <vt:lpstr>STOCK-BASED COMPENSATION (Detai</vt:lpstr>
      <vt:lpstr>STOCK-BASED COMPENSATION (Det70</vt:lpstr>
      <vt:lpstr>STOCK-BASED COMPENSATION (Det71</vt:lpstr>
      <vt:lpstr>STOCK-BASED COMPENSATION (Det72</vt:lpstr>
      <vt:lpstr>STOCK-BASED COMPENSATION (Det73</vt:lpstr>
      <vt:lpstr>INCOME TAX (Details)</vt:lpstr>
      <vt:lpstr>INCOME TAX (Details 1)</vt:lpstr>
      <vt:lpstr>INCOME TAX (Details Textual)</vt:lpstr>
      <vt:lpstr>NON-CONTROLLING INTEREST (Detai</vt:lpstr>
      <vt:lpstr>CONCENTRATIONS (Details Textual</vt:lpstr>
      <vt:lpstr>COMMITMENTS AND CONTINGENCY (De</vt:lpstr>
      <vt:lpstr>COMMITMENTS AND CONTINGENCY (80</vt:lpstr>
      <vt:lpstr>RELATED PARTY TRANSACTIONS AN81</vt:lpstr>
      <vt:lpstr>RELATED PARTY TRANSACTIONS AN82</vt:lpstr>
      <vt:lpstr>VARIABLE INTEREST ENTITIES (Det</vt:lpstr>
      <vt:lpstr>VARIABLE INTEREST ENTITIES (D84</vt:lpstr>
      <vt:lpstr>EARNINGS PER SHARE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6:46Z</dcterms:created>
  <dcterms:modified xmlns:dcterms="http://purl.org/dc/terms/" xmlns:xsi="http://www.w3.org/2001/XMLSchema-instance" xsi:type="dcterms:W3CDTF">2015-11-13T15:26:46Z</dcterms:modified>
  <dc:title xmlns:dc="http://purl.org/dc/elements/1.1/">Untitled</dc:title>
  <dc:description xmlns:dc="http://purl.org/dc/elements/1.1/"/>
  <dc:subject xmlns:dc="http://purl.org/dc/elements/1.1/"/>
  <cp:keywords/>
  <cp:category/>
</cp:coreProperties>
</file>